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Fair Value Measurements and Di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usiness (Poli" sheetId="21" state="visible" r:id="rId21"/>
    <sheet xmlns:r="http://schemas.openxmlformats.org/officeDocument/2006/relationships" name="Finance Receivables, net (Table" sheetId="22" state="visible" r:id="rId22"/>
    <sheet xmlns:r="http://schemas.openxmlformats.org/officeDocument/2006/relationships" name="Investments (Tables)" sheetId="23" state="visible" r:id="rId23"/>
    <sheet xmlns:r="http://schemas.openxmlformats.org/officeDocument/2006/relationships" name="Goodwill (Tables)" sheetId="24" state="visible" r:id="rId24"/>
    <sheet xmlns:r="http://schemas.openxmlformats.org/officeDocument/2006/relationships" name="Borrowings (Tables)" sheetId="25" state="visible" r:id="rId25"/>
    <sheet xmlns:r="http://schemas.openxmlformats.org/officeDocument/2006/relationships" name="Derivatives (Tables)" sheetId="26" state="visible" r:id="rId26"/>
    <sheet xmlns:r="http://schemas.openxmlformats.org/officeDocument/2006/relationships" name="Fair Value Measurements and D_2"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Finance Receivables, net (Rollf" sheetId="30" state="visible" r:id="rId30"/>
    <sheet xmlns:r="http://schemas.openxmlformats.org/officeDocument/2006/relationships" name="Finance Receivables, net Financ" sheetId="31" state="visible" r:id="rId31"/>
    <sheet xmlns:r="http://schemas.openxmlformats.org/officeDocument/2006/relationships" name="Finance Receivables, net (Portf" sheetId="32" state="visible" r:id="rId32"/>
    <sheet xmlns:r="http://schemas.openxmlformats.org/officeDocument/2006/relationships" name="Finance Receivables, net Fina_2" sheetId="33" state="visible" r:id="rId33"/>
    <sheet xmlns:r="http://schemas.openxmlformats.org/officeDocument/2006/relationships" name="Finance Receivables, net Fina_3" sheetId="34" state="visible" r:id="rId34"/>
    <sheet xmlns:r="http://schemas.openxmlformats.org/officeDocument/2006/relationships" name="Finance Receivables, net (Chang" sheetId="35" state="visible" r:id="rId35"/>
    <sheet xmlns:r="http://schemas.openxmlformats.org/officeDocument/2006/relationships" name="Finance Receivables, net (Narra" sheetId="36" state="visible" r:id="rId36"/>
    <sheet xmlns:r="http://schemas.openxmlformats.org/officeDocument/2006/relationships" name="Investments - Summary of Invest" sheetId="37" state="visible" r:id="rId37"/>
    <sheet xmlns:r="http://schemas.openxmlformats.org/officeDocument/2006/relationships" name="Investments - Amortized Costs (" sheetId="38" state="visible" r:id="rId38"/>
    <sheet xmlns:r="http://schemas.openxmlformats.org/officeDocument/2006/relationships" name="Investments - Narrative (Detail" sheetId="39" state="visible" r:id="rId39"/>
    <sheet xmlns:r="http://schemas.openxmlformats.org/officeDocument/2006/relationships" name="Goodwill (Details)" sheetId="40" state="visible" r:id="rId40"/>
    <sheet xmlns:r="http://schemas.openxmlformats.org/officeDocument/2006/relationships" name="Borrowings - Components of Borr" sheetId="41" state="visible" r:id="rId41"/>
    <sheet xmlns:r="http://schemas.openxmlformats.org/officeDocument/2006/relationships" name="Derivatives - Schedule of Deriv" sheetId="42" state="visible" r:id="rId42"/>
    <sheet xmlns:r="http://schemas.openxmlformats.org/officeDocument/2006/relationships" name="Derivatives - Narrative (Detail" sheetId="43" state="visible" r:id="rId43"/>
    <sheet xmlns:r="http://schemas.openxmlformats.org/officeDocument/2006/relationships" name="Derivatives - Schedule of Effec" sheetId="44" state="visible" r:id="rId44"/>
    <sheet xmlns:r="http://schemas.openxmlformats.org/officeDocument/2006/relationships" name="Derivatives - Schedule of Eff_2" sheetId="45" state="visible" r:id="rId45"/>
    <sheet xmlns:r="http://schemas.openxmlformats.org/officeDocument/2006/relationships" name="Fair Value Measurements And D_3" sheetId="46" state="visible" r:id="rId46"/>
    <sheet xmlns:r="http://schemas.openxmlformats.org/officeDocument/2006/relationships" name="Fair Value Fair Value Measureme"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Earnings Per Share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kr &quot;#,##0.0_);_(&quot;kr &quot;(#,##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58</t>
        </is>
      </c>
      <c r="C8" s="4" t="inlineStr">
        <is>
          <t xml:space="preserve"> </t>
        </is>
      </c>
    </row>
    <row r="9">
      <c r="A9" s="4" t="inlineStr">
        <is>
          <t>Entity Registrant Name</t>
        </is>
      </c>
      <c r="B9" s="4" t="inlineStr">
        <is>
          <t>PRA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078675</t>
        </is>
      </c>
      <c r="C11" s="4" t="inlineStr">
        <is>
          <t xml:space="preserve"> </t>
        </is>
      </c>
    </row>
    <row r="12">
      <c r="A12" s="4" t="inlineStr">
        <is>
          <t>Entity Address, Address Line One</t>
        </is>
      </c>
      <c r="B12" s="4" t="inlineStr">
        <is>
          <t>120 Corporate Boulevard</t>
        </is>
      </c>
      <c r="C12" s="4" t="inlineStr">
        <is>
          <t xml:space="preserve"> </t>
        </is>
      </c>
    </row>
    <row r="13">
      <c r="A13" s="4" t="inlineStr">
        <is>
          <t>Entity Address, City or Town</t>
        </is>
      </c>
      <c r="B13" s="4" t="inlineStr">
        <is>
          <t>Norfolk</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502</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72-732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A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35200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8534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4</t>
        </is>
      </c>
    </row>
    <row r="3">
      <c r="A3" s="3" t="inlineStr">
        <is>
          <t>Receivables [Abstract]</t>
        </is>
      </c>
      <c r="B3" s="4" t="inlineStr">
        <is>
          <t xml:space="preserve"> </t>
        </is>
      </c>
    </row>
    <row r="4">
      <c r="A4" s="4" t="inlineStr">
        <is>
          <t>Finance Receivables, net</t>
        </is>
      </c>
      <c r="B4" s="4" t="inlineStr">
        <is>
          <t>Finance Receivables, net: Finance receivables, net consisted of the following as of March 31, 2024 and December 31, 2023 (amounts in thousands): March 31, 2024 December 31, 2023 Amortized cost $ — $ — Negative allowance for expected recoveries 3,650,195 3,656,598 Balance at end of period $ 3,650,195 $ 3,656,598 Changes in the negative allowance for expected recoveries by portfolio segment for the three months ended March 31, 2024 and 2023 were as follows (amounts in thousands): Three Months Ended March 31, 2024 Core Insolvency Total Balance at beginning of period $ 3,295,214 $ 361,384 $ 3,656,598 Initial negative allowance for expected recoveries - portfolio acquisitions (1) 218,657 27,160 245,817 Foreign currency translation adjustment (50,127) (2,107) (52,234) Recoveries applied to negative allowance (2) (215,216) (36,444) (251,660) Changes in expected recoveries (3) 49,564 2,110 51,674 Balance at end of period $ 3,298,092 $ 352,103 $ 3,650,195 Three Months Ended March 31, 2023 Core Insolvency Total Balance at beginning of period $ 2,936,207 $ 358,801 $ 3,295,008 Initial negative allowance for expected recoveries - portfolio acquisitions (1) 207,322 22,903 230,225 Foreign currency translation adjustment 19,835 4,050 23,885 Recoveries applied to negative allowance (2) (186,386) (39,323) (225,709) Changes in expected recoveries (3) (41,128) 4,216 (36,912) Balance at end of period $ 2,935,850 $ 350,647 $ 3,286,497 (1) Initial negative allowance for expected recoveries - portfolio acquisitions Portfolio acquisitions for the three months ended March 31, 2024 and 2023 were as follows (amounts in thousands): Three Months Ended March 31, 2024 Core Insolvency Total Face value $ 1,708,631 $ 114,216 $ 1,822,847 Noncredit discount (231,385) (13,442) (244,827) Allowance for credit losses at acquisition (1,258,589) (73,614) (1,332,203) Purchase price $ 218,657 $ 27,160 $ 245,817 Three Months Ended March 31, 2023 Core Insolvency Total Face value $ 1,507,965 $ 104,809 $ 1,612,774 Noncredit discount (150,511) (8,042) (158,553) Allowance for credit losses at acquisition (1,150,132) (73,864) (1,223,996) Purchase price $ 207,322 $ 22,903 $ 230,225 The initial negative allowance recorded on portfolio acquisitions for the three months ended March 31, 2024 and 2023 was as follows (amounts in thousands): Three Months Ended March 31, 2024 Core Insolvency Total Allowance for credit losses at acquisition $ (1,258,589) $ (73,614) $ (1,332,203) Writeoffs, net 1,258,589 73,614 1,332,203 Expected recoveries 218,657 27,160 245,817 Initial negative allowance for expected recoveries $ 218,657 $ 27,160 $ 245,817 Three Months Ended March 31, 2023 Core Insolvency Total Allowance for credit losses at acquisition $ (1,150,132) $ (73,864) $ (1,223,996) Writeoffs, net 1,150,132 73,864 1,223,996 Expected recoveries 207,322 22,903 230,225 Initial negative allowance for expected recoveries $ 207,322 $ 22,903 $ 230,225 (2) Recoveries applied to negative allowance Recoveries applied to the negative allowance for the three months ended March 31, 2024 and 2023 were as follows (amounts in thousands): Three Months Ended March 31, 2024 Core Insolvency Total Recoveries (a) $ 406,313 $ 47,403 $ 453,716 Less - amounts reclassified to portfolio income 191,097 10,959 202,056 Recoveries applied to negative allowance $ 215,216 $ 36,444 $ 251,660 Three Months Ended March 31, 2023 Core Insolvency Total Recoveries (a) $ 364,236 $ 49,715 $ 413,951 Less - amounts reclassified to portfolio income 177,850 10,392 188,242 Recoveries applied to negative allowance $ 186,386 $ 39,323 $ 225,709 (a) Recoveries include cash collections, buybacks and other cash-based adjustments. (3) Changes in expected recoveries Changes in expected recoveries for the three months ended March 31, 2024 and 2023 were as follows (amounts in thousands): Three Months Ended March 31, 2024 Core Insolvency Total Changes in expected future recoveries $ 15,646 $ 190 $ 15,836 Recoveries received in excess of forecast 33,919 1,919 35,838 Changes in expected recoveries $ 49,565 $ 2,109 $ 51,674 Three Months Ended March 31, 2023 Core Insolvency Total Changes in expected future recoveries $ (41,414) $ 664 $ (40,750) Recoveries received in excess of forecast 286 3,552 3,838 Changes in expected recoveries $ (41,128) $ 4,216 $ (36,912) In order to estimate future cash collections, the Company considers factors such as historical collections performance and its view of economic conditions and consumer habits in the various geographies in which the Company operates. Based on these considerations, adjustments to estimated remaining collections ("ERC") may incorporate changes in both the amounts and the timing of expected cash collections over the forecast period. Changes in expected recoveries for the three months ended March 31, 2024 were $51.7 million. This was primarily due to $35.8 million in recoveries received in excess of forecast (cash collections overperformance), due largely to collections performance in the U.S., driven by the impact of the Company's cash-generating initiatives and supplemented by tax refund seasonality, as well as collections performance in Brazil and Europe. The changes in expected future recoveries of $15.8 million reflect the Company's assessment of certain pools in Europe, Brazil and the U.S., resulting in increases to the expected cash flows. Changes in expected recoveries for the three months ended March 31, 2023 were a net negative $36.9 million. This included $3.8 million in recoveries received in excess of forecast (cash collections overperformance) and a $40.8 million negative adjustment to changes in expected future recoveries. Overperformance decreased by $19.8 million as a result of reduced cash collections primarily in the U.S. due to a slower tax season. The changes in expected future recoveries reflected the Company's assessment of certain pools resulting in a reduction of expected cash flows as a result of slowing collection performance in the U.S. call centers resulting from weak economic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Investments consisted of the following as of March 31, 2024 and December 31, 2023 (amounts in thousands): March 31, 2024 December 31, 2023 Debt securities Available-for-sale $ 47,149 $ 59,470 Equity securities Private equity funds 2,243 2,451 Equity method investment 9,487 10,483 Total investments $ 58,879 $ 72,404 Debt Securities Government securities: As of March 31, 2024, the Company's available-for-sale debt securities consisted of Swedish treasury securities, all of which mature within one year. A s of March 31, 2024 and December 31, 2023, the amortized cost and fair value of these investments were as follows (amounts in thousands): March 31, 2024 Amortized Cost Gross Unrealized Gains Gross Unrealized Losses Aggregate Fair Value Available-for-sale Government securities $ 47,037 $ 112 $ — $ 47,149 December 31, 2023 Amortized Cost Gross Unrealized Gains Gross Unrealized Losses Aggregate Fair Value Available-for-sale Government securities $ 59,404 $ 66 $ — $ 59,470 Equity Method Investment The Company ha s an 11.7% interest in R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Company performs an annual review of goodwill as of October 1 of each year, or more frequently if indicators of impairment exist, with the most recent annual review performed as of October 1, 2023 . The Company performed a quarterly assessment by evaluating whether any triggering events had occurred as of March 31, 2024 , which included considering current market conditions, and determined that goodwill was not more-likely-than-not impaired. Changes in goodwill for the three months ended March 31, 2024 and 2023, were as follows (amounts in thousands): Three Months Ended March 31, 2024 2023 Balance as of beginning of period $ 431,564 $ 435,921 Foreign currency translation (19,718) (15,274) Balance as of end of period $ 411,846 $ 420,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Borrowings consisted of the following as of March 31, 2024 and December 31, 2023 (amounts in thousands): March 31, 2024 December 31, 2023 North American revolving credit facility (1) $ 504,180 $ 396,303 United Kingdom revolving credit facility (2) 487,065 502,847 European revolving credit facility (3) 489,391 538,565 North American term loan (4) 437,500 442,500 Senior notes (5) 1,046,000 1,046,000 Total gross borrowings 2,964,136 2,926,215 Less: Debt discount and issuance costs (11,088) (11,945) Borrowings $ 2,953,048 $ 2,914,270 (1) Revolving credit facility under the Company's North American Revolving Credit and Term Loan (the "North American Credit Agreement"), which includes an aggregate principal amount of $1.5 billion (subject to compliance with a borrowing base and applicable debt covenants), consisting of (i) a fully-funded $437.5 million term loan (the "Term Loan"), (ii) a $1.0 billion domestic revolving credit facility, and (iii) a $75.0 million Canadian revolving credit facility, maturing on July 30, 2026. (2) Revolving credit facility under the Company's United Kingdom ("UK") Credit Agreement (the "UK Credit Agreement"), consisting of an $800.0 million revolving credit facility (subject to a borrowing base), a nd an accordion f eature for up to $200.0 million in additional commitments, subject to certain conditions, maturing on July 30, 2026. (3) Revolving credit facility under the Company's European Credit Agreement (the "European Credit Agreement"), providing revolving borrowings for an aggregate amount of approximately €730.0 million (subject to the borrowing base and applicable debt covenants), and an accordion feature for up to €500.0 million, subject to certain conditions, maturing on November 23, 2027. During the three months ended March 31, 2024, the lenders under the European Credit Agreement consented to an increase in the limit for interest bearing deposits in AK Nordic AB from SEK1.2 billion to SEK2.2 billion. (4) Term Loan under t he North American Credit Agreement. (5) Comprised of the Senior Notes due 2025 (the "2025 Notes"), Senior Notes due 2028 (the "2028 Notes") and the Senior Notes due 2029 (the "2029 Notes" and, together with the 2025 Notes and 2028 Notes, the "Senior Notes"), with outstanding principal balances of $298.0 million, $398.0 million and $350.0 million, respectively, as of March 31, 2024 and December 31, 2023. For additional details about the Company's credit facilities, Term Loan and Senior Notes, r efer to Note 7 to the Consolidated Financial Statements in the 2023 Form 10-K. Th e Company determined that it was in compliance with the covenants contained in its financing arrangements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periodically enters into derivative financial instruments; typically interest rate swaps and foreign currency contracts, to reduce its exposure to fluctuations in interest rates on variable-rate debt and foreign currency exchange rates. Derivative financial instruments are recognized at fair value in the Company's Consolidated Balance Sheets. For further discussion of the Company's use of, and accounting policies for, derivative instruments, refer to Notes 1 and 8 to the Consolidated Financial Statements in the 2023 Form 10-K. The following table summarizes the fair value of derivative financial instruments as of March 31, 2024 and December 31, 2023 (amounts in thousands): March 31, 2024 December 31, 2023 Balance Sheet Account Fair Value Balance Sheet Account Fair Value Derivatives designated as hedging instruments: Interest rate contracts Other assets $ 20,999 Other assets $ 21,770 Interest rate contracts Other liabilities 7,071 Other liabilities 11,627 Derivatives not designated as hedging instruments: Foreign currency contracts Other assets 968 Other assets 1,007 Foreign currency contracts Other liabilities 1,375 Other liabilities 8,776 Derivatives Designated as Hedging Instruments: Changes in the fair value of derivative contracts designated as cash flow hedging instruments are recognized in other comprehensive income ("OCI"). As of March 31, 2024 and December 31, 2023, the notional amount of interest rate contracts designated as cash flow hedging instruments w as $812.9 million and $872.3 million, respectively. Derivatives designated as cash flow hedging instruments remained highly effective as of March 31, 2024, and have remaining ter ms from eight months to four years. As of March 31, 2024, t he Company estimat es that $12.8 million of net derivative gains included in OCI w ill be reclassified into earnings within the next 12 months. The following tables summarize the effects of derivatives designated as cash flow hedging instruments for the three months ended March 31, 2024 and 2023 (amounts in thousands): Gain/(loss) recognized in OCI, net of tax Three Months Ended March 31, Hedging instrument 2024 2023 Interest rate contracts $ 7,070 $ (629) Gain/(loss) reclassified from OCI into income Three Months Ended March 31, Income statement account 2024 2023 Interest expense, net $ 5,674 $ (5,498) Derivatives Not Designated as Hedging Instruments: The Company enters into foreign currency contracts to economically hedge foreign currency remeasurement exposure related to certain balances denominated in currencies other than the functional currency of the Company or its international subsidiaries. Changes in fair value of derivative contracts not designated as hedging instruments are recognized in earnings. As of March 31, 2024 and December 31, 2023, the notional amount of foreign currency contracts w as $307.4 million and $368.5 million, respectively. The following table summarizes the effects of derivatives not designated as hedging instruments for the three months ended March 31, 2024 and 2023 (amounts in thousands): Gain/(loss) recognized in income Three Months Ended March 31, Derivatives not designated as hedging instruments Income statement account 2024 2023 Foreign currency contracts Foreign exchange gain/(loss), net $ 100 $ (7,697) Foreign currency contracts Interest expense, net 192 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ent input levels in the determination of fair value,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Carried at Fair Value As of March 31, 2024 and December 31, 2023, the carrying amounts and estimated fair values of financial instruments not carried at fair value were as follows (amounts in thousands): March 31, 2024 December 31, 2023 Carrying Estimated Carrying Estimated Financial assets: Cash and cash equivalents $ 108,100 $ 108,100 $ 112,528 $ 112,528 Finance receivables, net 3,650,195 3,172,948 3,656,598 3,167,798 Financial liabilities: Interest-bearing deposits 113,259 113,259 115,589 115,589 Revolving lines of credit 1,480,636 1,480,636 1,437,715 1,437,715 Term Loan (1) 437,500 437,500 442,500 442,500 Senior Notes (1) 1,046,000 988,926 1,046,000 964,907 (1) Carrying amounts and estimated fair values do not include debt issuance costs. The Company uses the following methods and assumptions to estimate the fair value of the above financial instruments: Cash equivalents: Carrying amount approximates fair value due to the short-term nature of the instruments and the observable quoted prices for identical assets in active markets. Accordingly, the Company uses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Carrying amount approximates fair value due to the short-term nature of the deposits and the observable quoted prices for similar instruments in active markets. Accordingly, the Company uses Level 2 inputs for its fair value estimates. Revolving lines of credit: Carrying amount approximates fair value due to the short-term nature of the interest rate periods and the observable quoted prices for similar instruments in active markets. Accordingly, the Company uses Level 2 inputs for its fair value estimate. Term loan: Carrying amount approximates fair value due to the short-term nature of the interest rate periods and the observable quoted prices for similar instruments in active markets. Accordingly, the Company uses Level 2 inputs for its fair value estimate. Senior Notes: Fair value estimates for the Senior Notes incorporate quoted market prices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inancial Instruments Carried at Fair Value As of March 31, 2024 and December 31, 2023, financial instruments measured at fair value on a recurring basis were as follows (amounts in thousands): Fair Value Measurements as of March 31, 2024 Level 1 Level 2 Level 3 Total Assets: Government securities $ 47,149 $ — $ — $ 47,149 Derivative contracts (recorded in Other assets) — 21,967 — 21,967 Liabilities: Derivative contracts (recorded in Other liabilities) — 8,446 — 8,446 Fair Value Measurements as of December 31, 2023 Level 1 Level 2 Level 3 Total Assets: Government securities $ 59,470 $ — $ — $ 59,470 Derivative contracts (recorded in Other assets) — 22,777 — 22,777 Liabilities: Derivative contracts (recorded in Other liabilities) — 20,403 — 20,403 The Company uses the following methods and assumptions to estimate the fair value of the above financial instruments: Government securities: Fair value of the Company's investments in government securities is estimated using quoted market prices. Accordingly, the Company uses Level 1 inputs. Derivative contracts: Fair value of derivative contracts is estimated using industry standard valuation models. These models project future cash flows and discount the future amounts to present value using market-based observable inputs, including interest rate curves and other factors. Accordingly, the Company uses Level 2 inputs for its fair valu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Reclassifications out of Accumulated other comprehensive loss for the three months ended March 31, 2024 and 2023, were as follows (amounts in thousands): Three Months Ended March 31, Gain on cash flow hedges 2024 2023 Income Statement Account Interest rate swaps $ 5,674 $ 5,498 Interest expense, net Income tax effect of item above (1) (1,413) (1,296) Income tax expense/(benefit) Total gain on cash flow hedges $ 4,261 $ 4,202 (1) Income tax effects are released from Accumulated other comprehensive loss contemporaneously with the related gross pretax amount. Changes in Accumulated other comprehensive loss by component, after tax, for the three months ended March 31, 2024 and 2023, were as follows (amounts in thousands): Three Months Ended March 31, 2024 Debt Securities Cash Flow Currency Translation Accumulated Other Available-for-sale Hedges Adjustments Comprehensive Loss (1) Balance as of beginning of period $ 65 $ 6,597 $ (336,561) $ (329,899) Other comprehensive gain/(loss) before reclassifications 46 7,070 (45,973) (38,857) Reclassifications, net — (4,262) — (4,262) Net current period other comprehensive gain/(loss) 46 2,808 (45,973) (43,119) Balance as of end of period $ 111 $ 9,405 $ (382,534) $ (373,018) Three Months Ended March 31, 2023 Debt Securities Cash Flow Currency Translation Accumulated Other Available-for-sale Hedges Adjustments Comprehensive Loss (1) Balance as of beginning of period $ (237) $ 27,804 $ (375,493) $ (347,926) Other comprehensive gain/(loss) before reclassifications 128 (629) (4,101) (4,602) Reclassifications, net — (4,202) — (4,202) Net current period other comprehensive gain/(loss) 128 (4,831) (4,101) (8,804) Balance as of end of period $ (109) $ 22,973 $ (379,594) $ (356,730) (1) Net of deferred taxes for unre alized (gains)/losses from cash flow hedges of $(3.1) million and $(7.6) million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nonvested share awards, if dilutive.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and diluted EPS f or the three months ended March 31, 2024 and 2023 (amounts in thousands, except per share amounts): Three Months Ended March 31, 2024 2023 Net Income Attributable to PRA Group, Inc. Weighted EPS Net Loss Attributable to PRA Group, Inc. Weighted EPS Basic EPS $ 3,475 39,274 $ 0.09 $ (58,629) 39,033 $ (1.50) Dilutive effect of nonvested share awards — 174 — — — — Diluted EPS $ 3,475 39,448 $ 0.09 $ (58,629) 39,033 $ (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orward Flow Agreements: The Company enters into forward flow agreements for the purchase of nonperforming loans. These agreements typically have terms ranging from six to 12 months, or they can be open-ended, and establish purchase prices and specific criteria for the accounts to be purchased. Some of the agreements establish a volume reference for the contract term in the form of a target or maximum, however, very few agreements establish a minimum contractual obligation, and many of the contracts contain early termination provisions allowing either party to cancel the agreements in accordance with a specified notice period. The amounts purchased are also dependent on actual delivery by the sellers, and while purchases under these agreements comprise a significant portion of the Company's overall purchases, as of March 31, 2024, the minimum purchase obligation under these forward flow agreements was not significant. Litigation and Regulatory Matters: The Company and its subsidiaries are from time-to-time subject to a variety of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law in the process of collecting on an account. From time-to-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exceed the current estimate.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475</v>
      </c>
      <c r="C4" s="6" t="n">
        <v>-586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standards not yet adopted: The Company does not expect that any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March 31, 2024, and the Consolidated Income Statements, Statements of Comprehensive Income, Statements of Changes in Equity and Statements of Cash Flows for the three months ended March 31, 2024 and 2023, have been included. The Consolidated Financial Statements include the accounts of PRA Group and other entities in which the Company has a controlling interest. All significant intercompany accounts and transactions have been eliminated.</t>
        </is>
      </c>
    </row>
    <row r="5">
      <c r="A5" s="4" t="inlineStr">
        <is>
          <t>New Accounting Pronouncements</t>
        </is>
      </c>
      <c r="B5" s="4" t="inlineStr">
        <is>
          <t>Recently issued accounting standards not yet adopted: The Company does not expect that any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Finance Receivables, Net</t>
        </is>
      </c>
      <c r="B4" s="4" t="inlineStr">
        <is>
          <t xml:space="preserve">Finance receivables, net consisted of the following as of March 31, 2024 and December 31, 2023 (amounts in thousands): March 31, 2024 December 31, 2023 Amortized cost $ — $ — Negative allowance for expected recoveries 3,650,195 3,656,598 Balance at end of period $ 3,650,195 $ 3,656,598 </t>
        </is>
      </c>
    </row>
    <row r="5">
      <c r="A5" s="4" t="inlineStr">
        <is>
          <t>Schedule of Changes in Negative Allowance for Expected Recoveries</t>
        </is>
      </c>
      <c r="B5" s="4" t="inlineStr">
        <is>
          <t>Changes in the negative allowance for expected recoveries by portfolio segment for the three months ended March 31, 2024 and 2023 were as follows (amounts in thousands): Three Months Ended March 31, 2024 Core Insolvency Total Balance at beginning of period $ 3,295,214 $ 361,384 $ 3,656,598 Initial negative allowance for expected recoveries - portfolio acquisitions (1) 218,657 27,160 245,817 Foreign currency translation adjustment (50,127) (2,107) (52,234) Recoveries applied to negative allowance (2) (215,216) (36,444) (251,660) Changes in expected recoveries (3) 49,564 2,110 51,674 Balance at end of period $ 3,298,092 $ 352,103 $ 3,650,195 Three Months Ended March 31, 2023 Core Insolvency Total Balance at beginning of period $ 2,936,207 $ 358,801 $ 3,295,008 Initial negative allowance for expected recoveries - portfolio acquisitions (1) 207,322 22,903 230,225 Foreign currency translation adjustment 19,835 4,050 23,885 Recoveries applied to negative allowance (2) (186,386) (39,323) (225,709) Changes in expected recoveries (3) (41,128) 4,216 (36,912) Balance at end of period $ 2,935,850 $ 350,647 $ 3,286,497 (1) Initial negative allowance for expected recoveries - portfolio acquisitions Portfolio acquisitions for the three months ended March 31, 2024 and 2023 were as follows (amounts in thousands): Three Months Ended March 31, 2024 Core Insolvency Total Face value $ 1,708,631 $ 114,216 $ 1,822,847 Noncredit discount (231,385) (13,442) (244,827) Allowance for credit losses at acquisition (1,258,589) (73,614) (1,332,203) Purchase price $ 218,657 $ 27,160 $ 245,817 Three Months Ended March 31, 2023 Core Insolvency Total Face value $ 1,507,965 $ 104,809 $ 1,612,774 Noncredit discount (150,511) (8,042) (158,553) Allowance for credit losses at acquisition (1,150,132) (73,864) (1,223,996) Purchase price $ 207,322 $ 22,903 $ 230,225 The initial negative allowance recorded on portfolio acquisitions for the three months ended March 31, 2024 and 2023 was as follows (amounts in thousands): Three Months Ended March 31, 2024 Core Insolvency Total Allowance for credit losses at acquisition $ (1,258,589) $ (73,614) $ (1,332,203) Writeoffs, net 1,258,589 73,614 1,332,203 Expected recoveries 218,657 27,160 245,817 Initial negative allowance for expected recoveries $ 218,657 $ 27,160 $ 245,817 Three Months Ended March 31, 2023 Core Insolvency Total Allowance for credit losses at acquisition $ (1,150,132) $ (73,864) $ (1,223,996) Writeoffs, net 1,150,132 73,864 1,223,996 Expected recoveries 207,322 22,903 230,225 Initial negative allowance for expected recoveries $ 207,322 $ 22,903 $ 230,225 (2) Recoveries applied to negative allowance Recoveries applied to the negative allowance for the three months ended March 31, 2024 and 2023 were as follows (amounts in thousands): Three Months Ended March 31, 2024 Core Insolvency Total Recoveries (a) $ 406,313 $ 47,403 $ 453,716 Less - amounts reclassified to portfolio income 191,097 10,959 202,056 Recoveries applied to negative allowance $ 215,216 $ 36,444 $ 251,660 Three Months Ended March 31, 2023 Core Insolvency Total Recoveries (a) $ 364,236 $ 49,715 $ 413,951 Less - amounts reclassified to portfolio income 177,850 10,392 188,242 Recoveries applied to negative allowance $ 186,386 $ 39,323 $ 225,709 (a) Recoveries include cash collections, buybacks and other cash-based adjustments. (3) Changes in expected recoveries Changes in expected recoveries for the three months ended March 31, 2024 and 2023 were as follows (amounts in thousands): Three Months Ended March 31, 2024 Core Insolvency Total Changes in expected future recoveries $ 15,646 $ 190 $ 15,836 Recoveries received in excess of forecast 33,919 1,919 35,838 Changes in expected recoveries $ 49,565 $ 2,109 $ 51,674 Three Months Ended March 31, 2023 Core Insolvency Total Changes in expected future recoveries $ (41,414) $ 664 $ (40,750) Recoveries received in excess of forecast 286 3,552 3,838 Changes in expected recoveries $ (41,128) $ 4,216 $ (36,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t>
        </is>
      </c>
      <c r="B4" s="4" t="inlineStr">
        <is>
          <t xml:space="preserve">Investments consisted of the following as of March 31, 2024 and December 31, 2023 (amounts in thousands): March 31, 2024 December 31, 2023 Debt securities Available-for-sale $ 47,149 $ 59,470 Equity securities Private equity funds 2,243 2,451 Equity method investment 9,487 10,483 Total investments $ 58,879 $ 72,404 </t>
        </is>
      </c>
    </row>
    <row r="5">
      <c r="A5" s="4" t="inlineStr">
        <is>
          <t>Schedule of Amortized Cost and Estimated Fair Value in Debt Securities</t>
        </is>
      </c>
      <c r="B5" s="4" t="inlineStr">
        <is>
          <t xml:space="preserve">March 31, 2024 and December 31, 2023, the amortized cost and fair value of these investments were as follows (amounts in thousands): March 31, 2024 Amortized Cost Gross Unrealized Gains Gross Unrealized Losses Aggregate Fair Value Available-for-sale Government securities $ 47,037 $ 112 $ — $ 47,149 December 31, 2023 Amortized Cost Gross Unrealized Gains Gross Unrealized Losses Aggregate Fair Value Available-for-sale Government securities $ 59,404 $ 66 $ — $ 59,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hanges in goodwill for the three months ended March 31, 2024 and 2023, were as follows (amounts in thousands): Three Months Ended March 31, 2024 2023 Balance as of beginning of period $ 431,564 $ 435,921 Foreign currency translation (19,718) (15,274) Balance as of end of period $ 411,846 $ 420,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Borrowings consisted of the following as of March 31, 2024 and December 31, 2023 (amounts in thousands): March 31, 2024 December 31, 2023 North American revolving credit facility (1) $ 504,180 $ 396,303 United Kingdom revolving credit facility (2) 487,065 502,847 European revolving credit facility (3) 489,391 538,565 North American term loan (4) 437,500 442,500 Senior notes (5) 1,046,000 1,046,000 Total gross borrowings 2,964,136 2,926,215 Less: Debt discount and issuance costs (11,088) (11,945) Borrowings $ 2,953,048 $ 2,914,270 (1) Revolving credit facility under the Company's North American Revolving Credit and Term Loan (the "North American Credit Agreement"), which includes an aggregate principal amount of $1.5 billion (subject to compliance with a borrowing base and applicable debt covenants), consisting of (i) a fully-funded $437.5 million term loan (the "Term Loan"), (ii) a $1.0 billion domestic revolving credit facility, and (iii) a $75.0 million Canadian revolving credit facility, maturing on July 30, 2026. (2) Revolving credit facility under the Company's United Kingdom ("UK") Credit Agreement (the "UK Credit Agreement"), consisting of an $800.0 million revolving credit facility (subject to a borrowing base), a nd an accordion f eature for up to $200.0 million in additional commitments, subject to certain conditions, maturing on July 30, 2026. (3) Revolving credit facility under the Company's European Credit Agreement (the "European Credit Agreement"), providing revolving borrowings for an aggregate amount of approximately €730.0 million (subject to the borrowing base and applicable debt covenants), and an accordion feature for up to €500.0 million, subject to certain conditions, maturing on November 23, 2027. During the three months ended March 31, 2024, the lenders under the European Credit Agreement consented to an increase in the limit for interest bearing deposits in AK Nordic AB from SEK1.2 billion to SEK2.2 billion. (4) Term Loan under t he North American Credit Agreement. (5) Comprised of the Senior Notes due 2025 (the "2025 Notes"), Senior Notes due 2028 (the "2028 Notes") and the Senior Notes due 2029 (the "2029 Notes" and, together with the 2025 Notes and 2028 Notes, the "Senior Notes"), with outstanding principal balances of $298.0 million, $398.0 million and $350.0 million, respectively, as of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fair value of derivative financial instruments as of March 31, 2024 and December 31, 2023 (amounts in thousands): March 31, 2024 December 31, 2023 Balance Sheet Account Fair Value Balance Sheet Account Fair Value Derivatives designated as hedging instruments: Interest rate contracts Other assets $ 20,999 Other assets $ 21,770 Interest rate contracts Other liabilities 7,071 Other liabilities 11,627 Derivatives not designated as hedging instruments: Foreign currency contracts Other assets 968 Other assets 1,007 Foreign currency contracts Other liabilities 1,375 Other liabilities 8,776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for the three months ended March 31, 2024 and 2023 (amounts in thousands): Gain/(loss) recognized in OCI, net of tax Three Months Ended March 31, Hedging instrument 2024 2023 Interest rate contracts $ 7,070 $ (629) Gain/(loss) reclassified from OCI into income Three Months Ended March 31, Income statement account 2024 2023 Interest expense, net $ 5,674 $ (5,498)</t>
        </is>
      </c>
    </row>
    <row r="6">
      <c r="A6" s="4" t="inlineStr">
        <is>
          <t>Schedule of derivative instruments not designated as hedging instruments</t>
        </is>
      </c>
      <c r="B6" s="4" t="inlineStr">
        <is>
          <t xml:space="preserve">The following table summarizes the effects of derivatives not designated as hedging instruments for the three months ended March 31, 2024 and 2023 (amounts in thousands): Gain/(loss) recognized in income Three Months Ended March 31, Derivatives not designated as hedging instruments Income statement account 2024 2023 Foreign currency contracts Foreign exchange gain/(loss), net $ 100 $ (7,697) Foreign currency contracts Interest expense, net 192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not required to be carried at fair value</t>
        </is>
      </c>
      <c r="B4" s="4" t="inlineStr">
        <is>
          <t>carrying amounts and estimated fair values of financial instruments not carried at fair value were as follows (amounts in thousands): March 31, 2024 December 31, 2023 Carrying Estimated Carrying Estimated Financial assets: Cash and cash equivalents $ 108,100 $ 108,100 $ 112,528 $ 112,528 Finance receivables, net 3,650,195 3,172,948 3,656,598 3,167,798 Financial liabilities: Interest-bearing deposits 113,259 113,259 115,589 115,589 Revolving lines of credit 1,480,636 1,480,636 1,437,715 1,437,715 Term Loan (1) 437,500 437,500 442,500 442,500 Senior Notes (1) 1,046,000 988,926 1,046,000 964,907 (1) Carrying amounts and estimated fair values do not include debt issuance costs. The Company uses the following methods and assumptions to estimate the fair value of the above financial instruments: Cash equivalents: Carrying amount approximates fair value due to the short-term nature of the instruments and the observable quoted prices for identical assets in active markets. Accordingly, the Company uses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Carrying amount approximates fair value due to the short-term nature of the deposits and the observable quoted prices for similar instruments in active markets. Accordingly, the Company uses Level 2 inputs for its fair value estimates. Revolving lines of credit: Carrying amount approximates fair value due to the short-term nature of the interest rate periods and the observable quoted prices for similar instruments in active markets. Accordingly, the Company uses Level 2 inputs for its fair value estimate. Term loan: Carrying amount approximates fair value due to the short-term nature of the interest rate periods and the observable quoted prices for similar instruments in active markets. Accordingly, the Company uses Level 2 inputs for its fair value estimate. Senior Notes: Fair value estimates for the Senior Notes incorporate quoted market prices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t>
        </is>
      </c>
    </row>
    <row r="5">
      <c r="A5" s="4" t="inlineStr">
        <is>
          <t>Schedule of financial instruments required to be carried at fair value</t>
        </is>
      </c>
      <c r="B5" s="4" t="inlineStr">
        <is>
          <t>at fair value on a recurring basis were as follows (amounts in thousands): Fair Value Measurements as of March 31, 2024 Level 1 Level 2 Level 3 Total Assets: Government securities $ 47,149 $ — $ — $ 47,149 Derivative contracts (recorded in Other assets) — 21,967 — 21,967 Liabilities: Derivative contracts (recorded in Other liabilities) — 8,446 — 8,446 Fair Value Measurements as of December 31, 2023 Level 1 Level 2 Level 3 Total Assets: Government securities $ 59,470 $ — $ — $ 59,470 Derivative contracts (recorded in Other assets) — 22,777 — 22,777 Liabilities: Derivative contracts (recorded in Other liabilities) — 20,403 — 20,403 The Company uses the following methods and assumptions to estimate the fair value of the above financial instruments: Government securities: Fair value of the Company's investments in government securities is estimated using quoted market prices. Accordingly, the Company uses Level 1 inputs. Derivative contracts: Fair value of derivative contracts is estimated using industry standard valuation models. These models project future cash flows and discount the future amounts to present value using market-based observable inputs, including interest rate curves and other factors. Accordingly, the Company uses Level 2 inputs for its fair valu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Reclassification out of Accumulated Other Comprehensive Income</t>
        </is>
      </c>
      <c r="B4" s="4" t="inlineStr">
        <is>
          <t>Reclassifications out of Accumulated other comprehensive loss for the three months ended March 31, 2024 and 2023, were as follows (amounts in thousands): Three Months Ended March 31, Gain on cash flow hedges 2024 2023 Income Statement Account Interest rate swaps $ 5,674 $ 5,498 Interest expense, net Income tax effect of item above (1) (1,413) (1,296) Income tax expense/(benefit) Total gain on cash flow hedges $ 4,261 $ 4,202 (1) Income tax effects are released from Accumulated other comprehensive loss contemporaneously with the related gross pretax amount.</t>
        </is>
      </c>
    </row>
    <row r="5">
      <c r="A5" s="4" t="inlineStr">
        <is>
          <t>Schedule of Accumulated Other Comprehensive Income (Loss)</t>
        </is>
      </c>
      <c r="B5" s="4" t="inlineStr">
        <is>
          <t>Changes in Accumulated other comprehensive loss by component, after tax, for the three months ended March 31, 2024 and 2023, were as follows (amounts in thousands): Three Months Ended March 31, 2024 Debt Securities Cash Flow Currency Translation Accumulated Other Available-for-sale Hedges Adjustments Comprehensive Loss (1) Balance as of beginning of period $ 65 $ 6,597 $ (336,561) $ (329,899) Other comprehensive gain/(loss) before reclassifications 46 7,070 (45,973) (38,857) Reclassifications, net — (4,262) — (4,262) Net current period other comprehensive gain/(loss) 46 2,808 (45,973) (43,119) Balance as of end of period $ 111 $ 9,405 $ (382,534) $ (373,018) Three Months Ended March 31, 2023 Debt Securities Cash Flow Currency Translation Accumulated Other Available-for-sale Hedges Adjustments Comprehensive Loss (1) Balance as of beginning of period $ (237) $ 27,804 $ (375,493) $ (347,926) Other comprehensive gain/(loss) before reclassifications 128 (629) (4,101) (4,602) Reclassifications, net — (4,202) — (4,202) Net current period other comprehensive gain/(loss) 128 (4,831) (4,101) (8,804) Balance as of end of period $ (109) $ 22,973 $ (379,594) $ (356,730) (1) Net of deferred taxes for unre alized (gains)/losses from cash flow hedges of $(3.1) million and $(7.6) million for the three months ended March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Between the Computation of Basic and Diluted EPS</t>
        </is>
      </c>
      <c r="B4" s="4" t="inlineStr">
        <is>
          <t>The following table provides a reconciliation between the computation of basic and diluted EPS f or the three months ended March 31, 2024 and 2023 (amounts in thousands, except per share amounts): Three Months Ended March 31, 2024 2023 Net Income Attributable to PRA Group, Inc. Weighted EPS Net Loss Attributable to PRA Group, Inc. Weighted EPS Basic EPS $ 3,475 39,274 $ 0.09 $ (58,629) 39,033 $ (1.50) Dilutive effect of nonvested share awards — 174 — — — — Diluted EPS $ 3,475 39,448 $ 0.09 $ (58,629) 39,033 $ (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Cash Equivalents, at Carrying Value</t>
        </is>
      </c>
      <c r="B3" s="6" t="n">
        <v>108100</v>
      </c>
      <c r="C3" s="6" t="n">
        <v>112528</v>
      </c>
    </row>
    <row r="4">
      <c r="A4" s="4" t="inlineStr">
        <is>
          <t>Investments</t>
        </is>
      </c>
      <c r="B4" s="5" t="n">
        <v>58879</v>
      </c>
      <c r="C4" s="5" t="n">
        <v>72404</v>
      </c>
    </row>
    <row r="5">
      <c r="A5" s="4" t="inlineStr">
        <is>
          <t>Financing Receivable, after Allowance for Credit Loss, Current</t>
        </is>
      </c>
      <c r="B5" s="5" t="n">
        <v>3650195</v>
      </c>
      <c r="C5" s="5" t="n">
        <v>3656598</v>
      </c>
    </row>
    <row r="6">
      <c r="A6" s="4" t="inlineStr">
        <is>
          <t>Income Taxes Receivable, Current</t>
        </is>
      </c>
      <c r="B6" s="5" t="n">
        <v>32067</v>
      </c>
      <c r="C6" s="5" t="n">
        <v>27713</v>
      </c>
    </row>
    <row r="7">
      <c r="A7" s="4" t="inlineStr">
        <is>
          <t>Deferred Income Tax Assets, Net</t>
        </is>
      </c>
      <c r="B7" s="5" t="n">
        <v>78883</v>
      </c>
      <c r="C7" s="5" t="n">
        <v>74694</v>
      </c>
    </row>
    <row r="8">
      <c r="A8" s="4" t="inlineStr">
        <is>
          <t>Operating Lease, Right-of-Use Asset</t>
        </is>
      </c>
      <c r="B8" s="5" t="n">
        <v>44187</v>
      </c>
      <c r="C8" s="5" t="n">
        <v>45877</v>
      </c>
    </row>
    <row r="9">
      <c r="A9" s="4" t="inlineStr">
        <is>
          <t>Property, Plant and Equipment, Net</t>
        </is>
      </c>
      <c r="B9" s="5" t="n">
        <v>34054</v>
      </c>
      <c r="C9" s="5" t="n">
        <v>36450</v>
      </c>
    </row>
    <row r="10">
      <c r="A10" s="4" t="inlineStr">
        <is>
          <t>Goodwill</t>
        </is>
      </c>
      <c r="B10" s="5" t="n">
        <v>411846</v>
      </c>
      <c r="C10" s="5" t="n">
        <v>431564</v>
      </c>
    </row>
    <row r="11">
      <c r="A11" s="4" t="inlineStr">
        <is>
          <t>Other Assets</t>
        </is>
      </c>
      <c r="B11" s="5" t="n">
        <v>63971</v>
      </c>
      <c r="C11" s="5" t="n">
        <v>67526</v>
      </c>
    </row>
    <row r="12">
      <c r="A12" s="4" t="inlineStr">
        <is>
          <t>Assets, Total</t>
        </is>
      </c>
      <c r="B12" s="5" t="n">
        <v>4482182</v>
      </c>
      <c r="C12" s="5" t="n">
        <v>4525354</v>
      </c>
    </row>
    <row r="13">
      <c r="A13" s="3" t="inlineStr">
        <is>
          <t>Liabilities [Abstract]</t>
        </is>
      </c>
      <c r="B13" s="4" t="inlineStr">
        <is>
          <t xml:space="preserve"> </t>
        </is>
      </c>
      <c r="C13" s="4" t="inlineStr">
        <is>
          <t xml:space="preserve"> </t>
        </is>
      </c>
    </row>
    <row r="14">
      <c r="A14" s="4" t="inlineStr">
        <is>
          <t>Accounts Payable</t>
        </is>
      </c>
      <c r="B14" s="5" t="n">
        <v>10814</v>
      </c>
      <c r="C14" s="5" t="n">
        <v>6325</v>
      </c>
    </row>
    <row r="15">
      <c r="A15" s="4" t="inlineStr">
        <is>
          <t>Accrued Liabilities</t>
        </is>
      </c>
      <c r="B15" s="5" t="n">
        <v>98902</v>
      </c>
      <c r="C15" s="5" t="n">
        <v>131893</v>
      </c>
    </row>
    <row r="16">
      <c r="A16" s="4" t="inlineStr">
        <is>
          <t>Accrued Income Taxes</t>
        </is>
      </c>
      <c r="B16" s="5" t="n">
        <v>23541</v>
      </c>
      <c r="C16" s="5" t="n">
        <v>17912</v>
      </c>
    </row>
    <row r="17">
      <c r="A17" s="4" t="inlineStr">
        <is>
          <t>Deferred Tax Liabilities, Net, After Adjustments</t>
        </is>
      </c>
      <c r="B17" s="5" t="n">
        <v>16888</v>
      </c>
      <c r="C17" s="5" t="n">
        <v>17051</v>
      </c>
    </row>
    <row r="18">
      <c r="A18" s="4" t="inlineStr">
        <is>
          <t>Operating Lease, Liability</t>
        </is>
      </c>
      <c r="B18" s="5" t="n">
        <v>48557</v>
      </c>
      <c r="C18" s="5" t="n">
        <v>50300</v>
      </c>
    </row>
    <row r="19">
      <c r="A19" s="4" t="inlineStr">
        <is>
          <t>Interest-Bearing Deposit Liabilities</t>
        </is>
      </c>
      <c r="B19" s="5" t="n">
        <v>113259</v>
      </c>
      <c r="C19" s="5" t="n">
        <v>115589</v>
      </c>
    </row>
    <row r="20">
      <c r="A20" s="4" t="inlineStr">
        <is>
          <t>Debt, Long-Term and Short-Term, Combined Amount</t>
        </is>
      </c>
      <c r="B20" s="5" t="n">
        <v>2953048</v>
      </c>
      <c r="C20" s="5" t="n">
        <v>2914270</v>
      </c>
    </row>
    <row r="21">
      <c r="A21" s="4" t="inlineStr">
        <is>
          <t>Other Liabilities, Current</t>
        </is>
      </c>
      <c r="B21" s="5" t="n">
        <v>20855</v>
      </c>
      <c r="C21" s="5" t="n">
        <v>32638</v>
      </c>
    </row>
    <row r="22">
      <c r="A22" s="4" t="inlineStr">
        <is>
          <t>Liabilities, Total</t>
        </is>
      </c>
      <c r="B22" s="5" t="n">
        <v>3285864</v>
      </c>
      <c r="C22" s="5" t="n">
        <v>3285978</v>
      </c>
    </row>
    <row r="23">
      <c r="A23" s="3" t="inlineStr">
        <is>
          <t>Equity, Attributable to Parent [Abstract]</t>
        </is>
      </c>
      <c r="B23" s="4" t="inlineStr">
        <is>
          <t xml:space="preserve"> </t>
        </is>
      </c>
      <c r="C23" s="4" t="inlineStr">
        <is>
          <t xml:space="preserve"> </t>
        </is>
      </c>
    </row>
    <row r="24">
      <c r="A24" s="4" t="inlineStr">
        <is>
          <t>Preferred Stock, Value, Issued</t>
        </is>
      </c>
      <c r="B24" s="5" t="n">
        <v>0</v>
      </c>
      <c r="C24" s="5" t="n">
        <v>0</v>
      </c>
    </row>
    <row r="25">
      <c r="A25" s="4" t="inlineStr">
        <is>
          <t>Common Stock, Value, Outstanding</t>
        </is>
      </c>
      <c r="B25" s="5" t="n">
        <v>393</v>
      </c>
      <c r="C25" s="5" t="n">
        <v>392</v>
      </c>
    </row>
    <row r="26">
      <c r="A26" s="4" t="inlineStr">
        <is>
          <t>Additional Paid in Capital, Common Stock</t>
        </is>
      </c>
      <c r="B26" s="5" t="n">
        <v>8928</v>
      </c>
      <c r="C26" s="5" t="n">
        <v>7071</v>
      </c>
    </row>
    <row r="27">
      <c r="A27" s="4" t="inlineStr">
        <is>
          <t>Retained Earnings (Accumulated Deficit)</t>
        </is>
      </c>
      <c r="B27" s="5" t="n">
        <v>1493023</v>
      </c>
      <c r="C27" s="5" t="n">
        <v>1489548</v>
      </c>
    </row>
    <row r="28">
      <c r="A28" s="4" t="inlineStr">
        <is>
          <t>Accumulated Other Comprehensive Income (Loss), Net of Tax</t>
        </is>
      </c>
      <c r="B28" s="5" t="n">
        <v>-373018</v>
      </c>
      <c r="C28" s="5" t="n">
        <v>-329899</v>
      </c>
    </row>
    <row r="29">
      <c r="A29" s="4" t="inlineStr">
        <is>
          <t>Equity, Attributable to Parent, Total</t>
        </is>
      </c>
      <c r="B29" s="5" t="n">
        <v>1129326</v>
      </c>
      <c r="C29" s="5" t="n">
        <v>1167112</v>
      </c>
    </row>
    <row r="30">
      <c r="A30" s="4" t="inlineStr">
        <is>
          <t>Equity, Attributable to Noncontrolling Interest</t>
        </is>
      </c>
      <c r="B30" s="5" t="n">
        <v>66992</v>
      </c>
      <c r="C30" s="5" t="n">
        <v>72264</v>
      </c>
    </row>
    <row r="31">
      <c r="A31" s="4" t="inlineStr">
        <is>
          <t>Equity, Including Portion Attributable to Noncontrolling Interest, Total</t>
        </is>
      </c>
      <c r="B31" s="5" t="n">
        <v>1196318</v>
      </c>
      <c r="C31" s="5" t="n">
        <v>1239376</v>
      </c>
    </row>
    <row r="32">
      <c r="A32" s="4" t="inlineStr">
        <is>
          <t>Liabilities and Equity, Total</t>
        </is>
      </c>
      <c r="B32" s="6" t="n">
        <v>4482182</v>
      </c>
      <c r="C32" s="6" t="n">
        <v>4525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Finance Receivables, net (Rollforward)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mortized cost</t>
        </is>
      </c>
      <c r="B4" s="6" t="n">
        <v>0</v>
      </c>
      <c r="C4" s="4" t="inlineStr">
        <is>
          <t xml:space="preserve"> </t>
        </is>
      </c>
      <c r="D4" s="6" t="n">
        <v>0</v>
      </c>
      <c r="E4" s="4" t="inlineStr">
        <is>
          <t xml:space="preserve"> </t>
        </is>
      </c>
    </row>
    <row r="5">
      <c r="A5" s="4" t="inlineStr">
        <is>
          <t>Negative allowance for expected recoveries</t>
        </is>
      </c>
      <c r="B5" s="5" t="n">
        <v>3650195</v>
      </c>
      <c r="C5" s="4" t="inlineStr">
        <is>
          <t xml:space="preserve"> </t>
        </is>
      </c>
      <c r="D5" s="5" t="n">
        <v>3656598</v>
      </c>
      <c r="E5" s="4" t="inlineStr">
        <is>
          <t xml:space="preserve"> </t>
        </is>
      </c>
    </row>
    <row r="6">
      <c r="A6" s="4" t="inlineStr">
        <is>
          <t>Balance at end of period</t>
        </is>
      </c>
      <c r="B6" s="5" t="n">
        <v>3650195</v>
      </c>
      <c r="C6" s="6" t="n">
        <v>3286497</v>
      </c>
      <c r="D6" s="5" t="n">
        <v>3656598</v>
      </c>
      <c r="E6" s="6" t="n">
        <v>3295008</v>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alance at end of period</t>
        </is>
      </c>
      <c r="B8" s="5" t="n">
        <v>3650195</v>
      </c>
      <c r="C8" s="5" t="n">
        <v>3286497</v>
      </c>
      <c r="D8" s="5" t="n">
        <v>3656598</v>
      </c>
      <c r="E8" s="5" t="n">
        <v>3295008</v>
      </c>
    </row>
    <row r="9">
      <c r="A9" s="4" t="inlineStr">
        <is>
          <t>Initial negative allowance for expected recoveries - acquisitions</t>
        </is>
      </c>
      <c r="B9" s="5" t="n">
        <v>245817</v>
      </c>
      <c r="C9" s="5" t="n">
        <v>230225</v>
      </c>
      <c r="D9" s="4" t="inlineStr">
        <is>
          <t xml:space="preserve"> </t>
        </is>
      </c>
      <c r="E9" s="4" t="inlineStr">
        <is>
          <t xml:space="preserve"> </t>
        </is>
      </c>
    </row>
    <row r="10">
      <c r="A10" s="4" t="inlineStr">
        <is>
          <t>Foreign currency translation adjustment</t>
        </is>
      </c>
      <c r="B10" s="5" t="n">
        <v>-52234</v>
      </c>
      <c r="C10" s="5" t="n">
        <v>23885</v>
      </c>
      <c r="D10" s="4" t="inlineStr">
        <is>
          <t xml:space="preserve"> </t>
        </is>
      </c>
      <c r="E10" s="4" t="inlineStr">
        <is>
          <t xml:space="preserve"> </t>
        </is>
      </c>
    </row>
    <row r="11">
      <c r="A11" s="4" t="inlineStr">
        <is>
          <t>Financing Receivable, Allowance for Credit Loss, Recovery</t>
        </is>
      </c>
      <c r="B11" s="5" t="n">
        <v>-251660</v>
      </c>
      <c r="C11" s="5" t="n">
        <v>-225709</v>
      </c>
      <c r="D11" s="4" t="inlineStr">
        <is>
          <t xml:space="preserve"> </t>
        </is>
      </c>
      <c r="E11" s="4" t="inlineStr">
        <is>
          <t xml:space="preserve"> </t>
        </is>
      </c>
    </row>
    <row r="12">
      <c r="A12" s="4" t="inlineStr">
        <is>
          <t>Changes in estimated recoveries</t>
        </is>
      </c>
      <c r="B12" s="5" t="n">
        <v>51674</v>
      </c>
      <c r="C12" s="5" t="n">
        <v>-36912</v>
      </c>
      <c r="D12" s="4" t="inlineStr">
        <is>
          <t xml:space="preserve"> </t>
        </is>
      </c>
      <c r="E12" s="4" t="inlineStr">
        <is>
          <t xml:space="preserve"> </t>
        </is>
      </c>
    </row>
    <row r="13">
      <c r="A13" s="4" t="inlineStr">
        <is>
          <t>Core</t>
        </is>
      </c>
      <c r="B13" s="4" t="inlineStr">
        <is>
          <t xml:space="preserve"> </t>
        </is>
      </c>
      <c r="C13" s="4" t="inlineStr">
        <is>
          <t xml:space="preserve"> </t>
        </is>
      </c>
      <c r="D13" s="4" t="inlineStr">
        <is>
          <t xml:space="preserve"> </t>
        </is>
      </c>
      <c r="E13" s="4" t="inlineStr">
        <is>
          <t xml:space="preserve"> </t>
        </is>
      </c>
    </row>
    <row r="14">
      <c r="A14" s="3" t="inlineStr">
        <is>
          <t>Receivables [Abstract]</t>
        </is>
      </c>
      <c r="B14" s="4" t="inlineStr">
        <is>
          <t xml:space="preserve"> </t>
        </is>
      </c>
      <c r="C14" s="4" t="inlineStr">
        <is>
          <t xml:space="preserve"> </t>
        </is>
      </c>
      <c r="D14" s="4" t="inlineStr">
        <is>
          <t xml:space="preserve"> </t>
        </is>
      </c>
      <c r="E14" s="4" t="inlineStr">
        <is>
          <t xml:space="preserve"> </t>
        </is>
      </c>
    </row>
    <row r="15">
      <c r="A15" s="4" t="inlineStr">
        <is>
          <t>Balance at end of period</t>
        </is>
      </c>
      <c r="B15" s="5" t="n">
        <v>3298092</v>
      </c>
      <c r="C15" s="5" t="n">
        <v>2935850</v>
      </c>
      <c r="D15" s="5" t="n">
        <v>3295214</v>
      </c>
      <c r="E15" s="5" t="n">
        <v>2936207</v>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Balance at end of period</t>
        </is>
      </c>
      <c r="B17" s="5" t="n">
        <v>3298092</v>
      </c>
      <c r="C17" s="5" t="n">
        <v>2935850</v>
      </c>
      <c r="D17" s="5" t="n">
        <v>3295214</v>
      </c>
      <c r="E17" s="5" t="n">
        <v>2936207</v>
      </c>
    </row>
    <row r="18">
      <c r="A18" s="4" t="inlineStr">
        <is>
          <t>Initial negative allowance for expected recoveries - acquisitions</t>
        </is>
      </c>
      <c r="B18" s="5" t="n">
        <v>218657</v>
      </c>
      <c r="C18" s="5" t="n">
        <v>207322</v>
      </c>
      <c r="D18" s="4" t="inlineStr">
        <is>
          <t xml:space="preserve"> </t>
        </is>
      </c>
      <c r="E18" s="4" t="inlineStr">
        <is>
          <t xml:space="preserve"> </t>
        </is>
      </c>
    </row>
    <row r="19">
      <c r="A19" s="4" t="inlineStr">
        <is>
          <t>Foreign currency translation adjustment</t>
        </is>
      </c>
      <c r="B19" s="5" t="n">
        <v>-50127</v>
      </c>
      <c r="C19" s="5" t="n">
        <v>19835</v>
      </c>
      <c r="D19" s="4" t="inlineStr">
        <is>
          <t xml:space="preserve"> </t>
        </is>
      </c>
      <c r="E19" s="4" t="inlineStr">
        <is>
          <t xml:space="preserve"> </t>
        </is>
      </c>
    </row>
    <row r="20">
      <c r="A20" s="4" t="inlineStr">
        <is>
          <t>Financing Receivable, Allowance for Credit Loss, Recovery</t>
        </is>
      </c>
      <c r="B20" s="5" t="n">
        <v>-215216</v>
      </c>
      <c r="C20" s="5" t="n">
        <v>-186386</v>
      </c>
      <c r="D20" s="4" t="inlineStr">
        <is>
          <t xml:space="preserve"> </t>
        </is>
      </c>
      <c r="E20" s="4" t="inlineStr">
        <is>
          <t xml:space="preserve"> </t>
        </is>
      </c>
    </row>
    <row r="21">
      <c r="A21" s="4" t="inlineStr">
        <is>
          <t>Changes in estimated recoveries</t>
        </is>
      </c>
      <c r="B21" s="5" t="n">
        <v>49565</v>
      </c>
      <c r="C21" s="5" t="n">
        <v>-41128</v>
      </c>
      <c r="D21" s="4" t="inlineStr">
        <is>
          <t xml:space="preserve"> </t>
        </is>
      </c>
      <c r="E21" s="4" t="inlineStr">
        <is>
          <t xml:space="preserve"> </t>
        </is>
      </c>
    </row>
    <row r="22">
      <c r="A22" s="4" t="inlineStr">
        <is>
          <t>Insolvency</t>
        </is>
      </c>
      <c r="B22" s="4" t="inlineStr">
        <is>
          <t xml:space="preserve"> </t>
        </is>
      </c>
      <c r="C22" s="4" t="inlineStr">
        <is>
          <t xml:space="preserve"> </t>
        </is>
      </c>
      <c r="D22" s="4" t="inlineStr">
        <is>
          <t xml:space="preserve"> </t>
        </is>
      </c>
      <c r="E22" s="4" t="inlineStr">
        <is>
          <t xml:space="preserve"> </t>
        </is>
      </c>
    </row>
    <row r="23">
      <c r="A23" s="3" t="inlineStr">
        <is>
          <t>Receivables [Abstract]</t>
        </is>
      </c>
      <c r="B23" s="4" t="inlineStr">
        <is>
          <t xml:space="preserve"> </t>
        </is>
      </c>
      <c r="C23" s="4" t="inlineStr">
        <is>
          <t xml:space="preserve"> </t>
        </is>
      </c>
      <c r="D23" s="4" t="inlineStr">
        <is>
          <t xml:space="preserve"> </t>
        </is>
      </c>
      <c r="E23" s="4" t="inlineStr">
        <is>
          <t xml:space="preserve"> </t>
        </is>
      </c>
    </row>
    <row r="24">
      <c r="A24" s="4" t="inlineStr">
        <is>
          <t>Balance at end of period</t>
        </is>
      </c>
      <c r="B24" s="5" t="n">
        <v>352103</v>
      </c>
      <c r="C24" s="5" t="n">
        <v>350647</v>
      </c>
      <c r="D24" s="5" t="n">
        <v>361384</v>
      </c>
      <c r="E24" s="5" t="n">
        <v>358801</v>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Balance at end of period</t>
        </is>
      </c>
      <c r="B26" s="5" t="n">
        <v>352103</v>
      </c>
      <c r="C26" s="5" t="n">
        <v>350647</v>
      </c>
      <c r="D26" s="6" t="n">
        <v>361384</v>
      </c>
      <c r="E26" s="6" t="n">
        <v>358801</v>
      </c>
    </row>
    <row r="27">
      <c r="A27" s="4" t="inlineStr">
        <is>
          <t>Initial negative allowance for expected recoveries - acquisitions</t>
        </is>
      </c>
      <c r="B27" s="5" t="n">
        <v>27160</v>
      </c>
      <c r="C27" s="5" t="n">
        <v>22903</v>
      </c>
      <c r="D27" s="4" t="inlineStr">
        <is>
          <t xml:space="preserve"> </t>
        </is>
      </c>
      <c r="E27" s="4" t="inlineStr">
        <is>
          <t xml:space="preserve"> </t>
        </is>
      </c>
    </row>
    <row r="28">
      <c r="A28" s="4" t="inlineStr">
        <is>
          <t>Foreign currency translation adjustment</t>
        </is>
      </c>
      <c r="B28" s="5" t="n">
        <v>-2107</v>
      </c>
      <c r="C28" s="5" t="n">
        <v>4050</v>
      </c>
      <c r="D28" s="4" t="inlineStr">
        <is>
          <t xml:space="preserve"> </t>
        </is>
      </c>
      <c r="E28" s="4" t="inlineStr">
        <is>
          <t xml:space="preserve"> </t>
        </is>
      </c>
    </row>
    <row r="29">
      <c r="A29" s="4" t="inlineStr">
        <is>
          <t>Financing Receivable, Allowance for Credit Loss, Recovery</t>
        </is>
      </c>
      <c r="B29" s="5" t="n">
        <v>-36444</v>
      </c>
      <c r="C29" s="5" t="n">
        <v>-39323</v>
      </c>
      <c r="D29" s="4" t="inlineStr">
        <is>
          <t xml:space="preserve"> </t>
        </is>
      </c>
      <c r="E29" s="4" t="inlineStr">
        <is>
          <t xml:space="preserve"> </t>
        </is>
      </c>
    </row>
    <row r="30">
      <c r="A30" s="4" t="inlineStr">
        <is>
          <t>Changes in estimated recoveries</t>
        </is>
      </c>
      <c r="B30" s="6" t="n">
        <v>2109</v>
      </c>
      <c r="C30" s="6" t="n">
        <v>4216</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Allowance for Expected Recover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56598</v>
      </c>
      <c r="C4" s="4" t="inlineStr">
        <is>
          <t xml:space="preserve"> </t>
        </is>
      </c>
      <c r="D4" s="4" t="inlineStr">
        <is>
          <t xml:space="preserve"> </t>
        </is>
      </c>
      <c r="E4" s="4" t="inlineStr">
        <is>
          <t xml:space="preserve"> </t>
        </is>
      </c>
    </row>
    <row r="5">
      <c r="A5" s="4" t="inlineStr">
        <is>
          <t>Initial negative allowance for expected recoveries - acquisitions</t>
        </is>
      </c>
      <c r="B5" s="5" t="n">
        <v>245817</v>
      </c>
      <c r="C5" s="6" t="n">
        <v>230225</v>
      </c>
      <c r="D5" s="4" t="inlineStr">
        <is>
          <t xml:space="preserve"> </t>
        </is>
      </c>
      <c r="E5" s="4" t="inlineStr">
        <is>
          <t xml:space="preserve"> </t>
        </is>
      </c>
    </row>
    <row r="6">
      <c r="A6" s="4" t="inlineStr">
        <is>
          <t>Foreign currency translation adjustment</t>
        </is>
      </c>
      <c r="B6" s="5" t="n">
        <v>-52234</v>
      </c>
      <c r="C6" s="5" t="n">
        <v>23885</v>
      </c>
      <c r="D6" s="4" t="inlineStr">
        <is>
          <t xml:space="preserve"> </t>
        </is>
      </c>
      <c r="E6" s="4" t="inlineStr">
        <is>
          <t xml:space="preserve"> </t>
        </is>
      </c>
    </row>
    <row r="7">
      <c r="A7" s="4" t="inlineStr">
        <is>
          <t>Recoveries applied to negative allowance</t>
        </is>
      </c>
      <c r="B7" s="5" t="n">
        <v>-251660</v>
      </c>
      <c r="C7" s="5" t="n">
        <v>-225709</v>
      </c>
      <c r="D7" s="4" t="inlineStr">
        <is>
          <t xml:space="preserve"> </t>
        </is>
      </c>
      <c r="E7" s="4" t="inlineStr">
        <is>
          <t xml:space="preserve"> </t>
        </is>
      </c>
    </row>
    <row r="8">
      <c r="A8" s="4" t="inlineStr">
        <is>
          <t>Changes in estimated recoveries</t>
        </is>
      </c>
      <c r="B8" s="5" t="n">
        <v>51674</v>
      </c>
      <c r="C8" s="5" t="n">
        <v>-36912</v>
      </c>
      <c r="D8" s="4" t="inlineStr">
        <is>
          <t xml:space="preserve"> </t>
        </is>
      </c>
      <c r="E8" s="4" t="inlineStr">
        <is>
          <t xml:space="preserve"> </t>
        </is>
      </c>
    </row>
    <row r="9">
      <c r="A9" s="4" t="inlineStr">
        <is>
          <t>Balance at end of period</t>
        </is>
      </c>
      <c r="B9" s="5" t="n">
        <v>3650195</v>
      </c>
      <c r="C9" s="4" t="inlineStr">
        <is>
          <t xml:space="preserve"> </t>
        </is>
      </c>
      <c r="D9" s="4" t="inlineStr">
        <is>
          <t xml:space="preserve"> </t>
        </is>
      </c>
      <c r="E9" s="4" t="inlineStr">
        <is>
          <t xml:space="preserve"> </t>
        </is>
      </c>
    </row>
    <row r="10">
      <c r="A10" s="4" t="inlineStr">
        <is>
          <t>Balance at end of period</t>
        </is>
      </c>
      <c r="B10" s="5" t="n">
        <v>3650195</v>
      </c>
      <c r="C10" s="5" t="n">
        <v>3286497</v>
      </c>
      <c r="D10" s="6" t="n">
        <v>3656598</v>
      </c>
      <c r="E10" s="6" t="n">
        <v>3295008</v>
      </c>
    </row>
    <row r="11">
      <c r="A11" s="4" t="inlineStr">
        <is>
          <t>Cor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Roll Forward]</t>
        </is>
      </c>
      <c r="B12" s="4" t="inlineStr">
        <is>
          <t xml:space="preserve"> </t>
        </is>
      </c>
      <c r="C12" s="4" t="inlineStr">
        <is>
          <t xml:space="preserve"> </t>
        </is>
      </c>
      <c r="D12" s="4" t="inlineStr">
        <is>
          <t xml:space="preserve"> </t>
        </is>
      </c>
      <c r="E12" s="4" t="inlineStr">
        <is>
          <t xml:space="preserve"> </t>
        </is>
      </c>
    </row>
    <row r="13">
      <c r="A13" s="4" t="inlineStr">
        <is>
          <t>Initial negative allowance for expected recoveries - acquisitions</t>
        </is>
      </c>
      <c r="B13" s="5" t="n">
        <v>218657</v>
      </c>
      <c r="C13" s="5" t="n">
        <v>207322</v>
      </c>
      <c r="D13" s="4" t="inlineStr">
        <is>
          <t xml:space="preserve"> </t>
        </is>
      </c>
      <c r="E13" s="4" t="inlineStr">
        <is>
          <t xml:space="preserve"> </t>
        </is>
      </c>
    </row>
    <row r="14">
      <c r="A14" s="4" t="inlineStr">
        <is>
          <t>Foreign currency translation adjustment</t>
        </is>
      </c>
      <c r="B14" s="5" t="n">
        <v>-50127</v>
      </c>
      <c r="C14" s="5" t="n">
        <v>19835</v>
      </c>
      <c r="D14" s="4" t="inlineStr">
        <is>
          <t xml:space="preserve"> </t>
        </is>
      </c>
      <c r="E14" s="4" t="inlineStr">
        <is>
          <t xml:space="preserve"> </t>
        </is>
      </c>
    </row>
    <row r="15">
      <c r="A15" s="4" t="inlineStr">
        <is>
          <t>Recoveries applied to negative allowance</t>
        </is>
      </c>
      <c r="B15" s="5" t="n">
        <v>-215216</v>
      </c>
      <c r="C15" s="5" t="n">
        <v>-186386</v>
      </c>
      <c r="D15" s="4" t="inlineStr">
        <is>
          <t xml:space="preserve"> </t>
        </is>
      </c>
      <c r="E15" s="4" t="inlineStr">
        <is>
          <t xml:space="preserve"> </t>
        </is>
      </c>
    </row>
    <row r="16">
      <c r="A16" s="4" t="inlineStr">
        <is>
          <t>Changes in estimated recoveries</t>
        </is>
      </c>
      <c r="B16" s="5" t="n">
        <v>49565</v>
      </c>
      <c r="C16" s="5" t="n">
        <v>-41128</v>
      </c>
      <c r="D16" s="4" t="inlineStr">
        <is>
          <t xml:space="preserve"> </t>
        </is>
      </c>
      <c r="E16" s="4" t="inlineStr">
        <is>
          <t xml:space="preserve"> </t>
        </is>
      </c>
    </row>
    <row r="17">
      <c r="A17" s="4" t="inlineStr">
        <is>
          <t>Balance at end of period</t>
        </is>
      </c>
      <c r="B17" s="5" t="n">
        <v>3298092</v>
      </c>
      <c r="C17" s="5" t="n">
        <v>2935850</v>
      </c>
      <c r="D17" s="5" t="n">
        <v>3295214</v>
      </c>
      <c r="E17" s="5" t="n">
        <v>2936207</v>
      </c>
    </row>
    <row r="18">
      <c r="A18" s="4" t="inlineStr">
        <is>
          <t>Insolvenc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Initial negative allowance for expected recoveries - acquisitions</t>
        </is>
      </c>
      <c r="B20" s="5" t="n">
        <v>27160</v>
      </c>
      <c r="C20" s="5" t="n">
        <v>22903</v>
      </c>
      <c r="D20" s="4" t="inlineStr">
        <is>
          <t xml:space="preserve"> </t>
        </is>
      </c>
      <c r="E20" s="4" t="inlineStr">
        <is>
          <t xml:space="preserve"> </t>
        </is>
      </c>
    </row>
    <row r="21">
      <c r="A21" s="4" t="inlineStr">
        <is>
          <t>Foreign currency translation adjustment</t>
        </is>
      </c>
      <c r="B21" s="5" t="n">
        <v>-2107</v>
      </c>
      <c r="C21" s="5" t="n">
        <v>4050</v>
      </c>
      <c r="D21" s="4" t="inlineStr">
        <is>
          <t xml:space="preserve"> </t>
        </is>
      </c>
      <c r="E21" s="4" t="inlineStr">
        <is>
          <t xml:space="preserve"> </t>
        </is>
      </c>
    </row>
    <row r="22">
      <c r="A22" s="4" t="inlineStr">
        <is>
          <t>Recoveries applied to negative allowance</t>
        </is>
      </c>
      <c r="B22" s="5" t="n">
        <v>-36444</v>
      </c>
      <c r="C22" s="5" t="n">
        <v>-39323</v>
      </c>
      <c r="D22" s="4" t="inlineStr">
        <is>
          <t xml:space="preserve"> </t>
        </is>
      </c>
      <c r="E22" s="4" t="inlineStr">
        <is>
          <t xml:space="preserve"> </t>
        </is>
      </c>
    </row>
    <row r="23">
      <c r="A23" s="4" t="inlineStr">
        <is>
          <t>Changes in estimated recoveries</t>
        </is>
      </c>
      <c r="B23" s="5" t="n">
        <v>2109</v>
      </c>
      <c r="C23" s="5" t="n">
        <v>4216</v>
      </c>
      <c r="D23" s="4" t="inlineStr">
        <is>
          <t xml:space="preserve"> </t>
        </is>
      </c>
      <c r="E23" s="4" t="inlineStr">
        <is>
          <t xml:space="preserve"> </t>
        </is>
      </c>
    </row>
    <row r="24">
      <c r="A24" s="4" t="inlineStr">
        <is>
          <t>Balance at end of period</t>
        </is>
      </c>
      <c r="B24" s="6" t="n">
        <v>352103</v>
      </c>
      <c r="C24" s="6" t="n">
        <v>350647</v>
      </c>
      <c r="D24" s="6" t="n">
        <v>361384</v>
      </c>
      <c r="E24" s="6" t="n">
        <v>3588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Portfolio Acquisition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Face value</t>
        </is>
      </c>
      <c r="B4" s="6" t="n">
        <v>1822847</v>
      </c>
      <c r="C4" s="6" t="n">
        <v>1612774</v>
      </c>
    </row>
    <row r="5">
      <c r="A5" s="4" t="inlineStr">
        <is>
          <t>Noncredit discount</t>
        </is>
      </c>
      <c r="B5" s="5" t="n">
        <v>-244827</v>
      </c>
      <c r="C5" s="5" t="n">
        <v>-158553</v>
      </c>
    </row>
    <row r="6">
      <c r="A6" s="4" t="inlineStr">
        <is>
          <t>Allowance for credit losses at acquisition</t>
        </is>
      </c>
      <c r="B6" s="5" t="n">
        <v>-1332203</v>
      </c>
      <c r="C6" s="5" t="n">
        <v>-1223996</v>
      </c>
    </row>
    <row r="7">
      <c r="A7" s="4" t="inlineStr">
        <is>
          <t>Purchase price</t>
        </is>
      </c>
      <c r="B7" s="5" t="n">
        <v>245817</v>
      </c>
      <c r="C7" s="5" t="n">
        <v>230225</v>
      </c>
    </row>
    <row r="8">
      <c r="A8" s="4" t="inlineStr">
        <is>
          <t>Cor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value</t>
        </is>
      </c>
      <c r="B10" s="5" t="n">
        <v>1708631</v>
      </c>
      <c r="C10" s="5" t="n">
        <v>1507965</v>
      </c>
    </row>
    <row r="11">
      <c r="A11" s="4" t="inlineStr">
        <is>
          <t>Noncredit discount</t>
        </is>
      </c>
      <c r="B11" s="5" t="n">
        <v>-231385</v>
      </c>
      <c r="C11" s="5" t="n">
        <v>-150511</v>
      </c>
    </row>
    <row r="12">
      <c r="A12" s="4" t="inlineStr">
        <is>
          <t>Allowance for credit losses at acquisition</t>
        </is>
      </c>
      <c r="B12" s="5" t="n">
        <v>-1258589</v>
      </c>
      <c r="C12" s="5" t="n">
        <v>-1150132</v>
      </c>
    </row>
    <row r="13">
      <c r="A13" s="4" t="inlineStr">
        <is>
          <t>Purchase price</t>
        </is>
      </c>
      <c r="B13" s="5" t="n">
        <v>218657</v>
      </c>
      <c r="C13" s="5" t="n">
        <v>207322</v>
      </c>
    </row>
    <row r="14">
      <c r="A14" s="4" t="inlineStr">
        <is>
          <t>Insolvenc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value</t>
        </is>
      </c>
      <c r="B16" s="5" t="n">
        <v>114216</v>
      </c>
      <c r="C16" s="5" t="n">
        <v>104809</v>
      </c>
    </row>
    <row r="17">
      <c r="A17" s="4" t="inlineStr">
        <is>
          <t>Noncredit discount</t>
        </is>
      </c>
      <c r="B17" s="5" t="n">
        <v>-13442</v>
      </c>
      <c r="C17" s="5" t="n">
        <v>-8042</v>
      </c>
    </row>
    <row r="18">
      <c r="A18" s="4" t="inlineStr">
        <is>
          <t>Allowance for credit losses at acquisition</t>
        </is>
      </c>
      <c r="B18" s="5" t="n">
        <v>-73614</v>
      </c>
      <c r="C18" s="5" t="n">
        <v>-73864</v>
      </c>
    </row>
    <row r="19">
      <c r="A19" s="4" t="inlineStr">
        <is>
          <t>Purchase price</t>
        </is>
      </c>
      <c r="B19" s="6" t="n">
        <v>27160</v>
      </c>
      <c r="C19" s="6" t="n">
        <v>229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Initial Negative Allowance for Recover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at acquisition</t>
        </is>
      </c>
      <c r="B4" s="6" t="n">
        <v>-1332203</v>
      </c>
      <c r="C4" s="6" t="n">
        <v>-1223996</v>
      </c>
      <c r="D4" s="4" t="inlineStr">
        <is>
          <t xml:space="preserve"> </t>
        </is>
      </c>
      <c r="E4" s="4" t="inlineStr">
        <is>
          <t xml:space="preserve"> </t>
        </is>
      </c>
    </row>
    <row r="5">
      <c r="A5" s="4" t="inlineStr">
        <is>
          <t>Writeoffs, net</t>
        </is>
      </c>
      <c r="B5" s="5" t="n">
        <v>1332203</v>
      </c>
      <c r="C5" s="5" t="n">
        <v>1223996</v>
      </c>
      <c r="D5" s="4" t="inlineStr">
        <is>
          <t xml:space="preserve"> </t>
        </is>
      </c>
      <c r="E5" s="4" t="inlineStr">
        <is>
          <t xml:space="preserve"> </t>
        </is>
      </c>
    </row>
    <row r="6">
      <c r="A6" s="4" t="inlineStr">
        <is>
          <t>Expected recoveries</t>
        </is>
      </c>
      <c r="B6" s="5" t="n">
        <v>245817</v>
      </c>
      <c r="C6" s="5" t="n">
        <v>230225</v>
      </c>
      <c r="D6" s="4" t="inlineStr">
        <is>
          <t xml:space="preserve"> </t>
        </is>
      </c>
      <c r="E6" s="4" t="inlineStr">
        <is>
          <t xml:space="preserve"> </t>
        </is>
      </c>
    </row>
    <row r="7">
      <c r="A7" s="4" t="inlineStr">
        <is>
          <t>Purchase price</t>
        </is>
      </c>
      <c r="B7" s="5" t="n">
        <v>245817</v>
      </c>
      <c r="C7" s="5" t="n">
        <v>230225</v>
      </c>
      <c r="D7" s="4" t="inlineStr">
        <is>
          <t xml:space="preserve"> </t>
        </is>
      </c>
      <c r="E7" s="4" t="inlineStr">
        <is>
          <t xml:space="preserve"> </t>
        </is>
      </c>
    </row>
    <row r="8">
      <c r="A8" s="4" t="inlineStr">
        <is>
          <t>Amortized cost</t>
        </is>
      </c>
      <c r="B8" s="5" t="n">
        <v>0</v>
      </c>
      <c r="C8" s="4" t="inlineStr">
        <is>
          <t xml:space="preserve"> </t>
        </is>
      </c>
      <c r="D8" s="6" t="n">
        <v>0</v>
      </c>
      <c r="E8" s="4" t="inlineStr">
        <is>
          <t xml:space="preserve"> </t>
        </is>
      </c>
    </row>
    <row r="9">
      <c r="A9" s="4" t="inlineStr">
        <is>
          <t>Negative allowance for expected recoveries</t>
        </is>
      </c>
      <c r="B9" s="5" t="n">
        <v>3650195</v>
      </c>
      <c r="C9" s="4" t="inlineStr">
        <is>
          <t xml:space="preserve"> </t>
        </is>
      </c>
      <c r="D9" s="5" t="n">
        <v>3656598</v>
      </c>
      <c r="E9" s="4" t="inlineStr">
        <is>
          <t xml:space="preserve"> </t>
        </is>
      </c>
    </row>
    <row r="10">
      <c r="A10" s="4" t="inlineStr">
        <is>
          <t>Balance at end of period</t>
        </is>
      </c>
      <c r="B10" s="5" t="n">
        <v>3650195</v>
      </c>
      <c r="C10" s="5" t="n">
        <v>3286497</v>
      </c>
      <c r="D10" s="5" t="n">
        <v>3656598</v>
      </c>
      <c r="E10" s="6" t="n">
        <v>3295008</v>
      </c>
    </row>
    <row r="11">
      <c r="A11" s="4" t="inlineStr">
        <is>
          <t>Cor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at acquisition</t>
        </is>
      </c>
      <c r="B13" s="5" t="n">
        <v>-1258589</v>
      </c>
      <c r="C13" s="5" t="n">
        <v>-1150132</v>
      </c>
      <c r="D13" s="4" t="inlineStr">
        <is>
          <t xml:space="preserve"> </t>
        </is>
      </c>
      <c r="E13" s="4" t="inlineStr">
        <is>
          <t xml:space="preserve"> </t>
        </is>
      </c>
    </row>
    <row r="14">
      <c r="A14" s="4" t="inlineStr">
        <is>
          <t>Writeoffs, net</t>
        </is>
      </c>
      <c r="B14" s="5" t="n">
        <v>1258589</v>
      </c>
      <c r="C14" s="5" t="n">
        <v>1150132</v>
      </c>
      <c r="D14" s="4" t="inlineStr">
        <is>
          <t xml:space="preserve"> </t>
        </is>
      </c>
      <c r="E14" s="4" t="inlineStr">
        <is>
          <t xml:space="preserve"> </t>
        </is>
      </c>
    </row>
    <row r="15">
      <c r="A15" s="4" t="inlineStr">
        <is>
          <t>Expected recoveries</t>
        </is>
      </c>
      <c r="B15" s="5" t="n">
        <v>218657</v>
      </c>
      <c r="C15" s="5" t="n">
        <v>207322</v>
      </c>
      <c r="D15" s="4" t="inlineStr">
        <is>
          <t xml:space="preserve"> </t>
        </is>
      </c>
      <c r="E15" s="4" t="inlineStr">
        <is>
          <t xml:space="preserve"> </t>
        </is>
      </c>
    </row>
    <row r="16">
      <c r="A16" s="4" t="inlineStr">
        <is>
          <t>Purchase price</t>
        </is>
      </c>
      <c r="B16" s="5" t="n">
        <v>218657</v>
      </c>
      <c r="C16" s="5" t="n">
        <v>207322</v>
      </c>
      <c r="D16" s="4" t="inlineStr">
        <is>
          <t xml:space="preserve"> </t>
        </is>
      </c>
      <c r="E16" s="4" t="inlineStr">
        <is>
          <t xml:space="preserve"> </t>
        </is>
      </c>
    </row>
    <row r="17">
      <c r="A17" s="4" t="inlineStr">
        <is>
          <t>Balance at end of period</t>
        </is>
      </c>
      <c r="B17" s="5" t="n">
        <v>3298092</v>
      </c>
      <c r="C17" s="5" t="n">
        <v>2935850</v>
      </c>
      <c r="D17" s="5" t="n">
        <v>3295214</v>
      </c>
      <c r="E17" s="5" t="n">
        <v>2936207</v>
      </c>
    </row>
    <row r="18">
      <c r="A18" s="4" t="inlineStr">
        <is>
          <t>Insolvency</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 at acquisition</t>
        </is>
      </c>
      <c r="B20" s="5" t="n">
        <v>-73614</v>
      </c>
      <c r="C20" s="5" t="n">
        <v>-73864</v>
      </c>
      <c r="D20" s="4" t="inlineStr">
        <is>
          <t xml:space="preserve"> </t>
        </is>
      </c>
      <c r="E20" s="4" t="inlineStr">
        <is>
          <t xml:space="preserve"> </t>
        </is>
      </c>
    </row>
    <row r="21">
      <c r="A21" s="4" t="inlineStr">
        <is>
          <t>Writeoffs, net</t>
        </is>
      </c>
      <c r="B21" s="5" t="n">
        <v>73614</v>
      </c>
      <c r="C21" s="5" t="n">
        <v>73864</v>
      </c>
      <c r="D21" s="4" t="inlineStr">
        <is>
          <t xml:space="preserve"> </t>
        </is>
      </c>
      <c r="E21" s="4" t="inlineStr">
        <is>
          <t xml:space="preserve"> </t>
        </is>
      </c>
    </row>
    <row r="22">
      <c r="A22" s="4" t="inlineStr">
        <is>
          <t>Expected recoveries</t>
        </is>
      </c>
      <c r="B22" s="5" t="n">
        <v>27160</v>
      </c>
      <c r="C22" s="5" t="n">
        <v>22903</v>
      </c>
      <c r="D22" s="4" t="inlineStr">
        <is>
          <t xml:space="preserve"> </t>
        </is>
      </c>
      <c r="E22" s="4" t="inlineStr">
        <is>
          <t xml:space="preserve"> </t>
        </is>
      </c>
    </row>
    <row r="23">
      <c r="A23" s="4" t="inlineStr">
        <is>
          <t>Purchase price</t>
        </is>
      </c>
      <c r="B23" s="5" t="n">
        <v>27160</v>
      </c>
      <c r="C23" s="5" t="n">
        <v>22903</v>
      </c>
      <c r="D23" s="4" t="inlineStr">
        <is>
          <t xml:space="preserve"> </t>
        </is>
      </c>
      <c r="E23" s="4" t="inlineStr">
        <is>
          <t xml:space="preserve"> </t>
        </is>
      </c>
    </row>
    <row r="24">
      <c r="A24" s="4" t="inlineStr">
        <is>
          <t>Balance at end of period</t>
        </is>
      </c>
      <c r="B24" s="6" t="n">
        <v>352103</v>
      </c>
      <c r="C24" s="6" t="n">
        <v>350647</v>
      </c>
      <c r="D24" s="6" t="n">
        <v>361384</v>
      </c>
      <c r="E24" s="6" t="n">
        <v>3588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net Finance Receivables, net (Recover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Recoveries</t>
        </is>
      </c>
      <c r="B4" s="6" t="n">
        <v>453716</v>
      </c>
      <c r="C4" s="6" t="n">
        <v>413951</v>
      </c>
      <c r="D4" s="4" t="inlineStr">
        <is>
          <t xml:space="preserve"> </t>
        </is>
      </c>
      <c r="E4" s="4" t="inlineStr">
        <is>
          <t xml:space="preserve"> </t>
        </is>
      </c>
    </row>
    <row r="5">
      <c r="A5" s="4" t="inlineStr">
        <is>
          <t>Less - amounts reclassified to portfolio income</t>
        </is>
      </c>
      <c r="B5" s="5" t="n">
        <v>202056</v>
      </c>
      <c r="C5" s="5" t="n">
        <v>188242</v>
      </c>
      <c r="D5" s="4" t="inlineStr">
        <is>
          <t xml:space="preserve"> </t>
        </is>
      </c>
      <c r="E5" s="4" t="inlineStr">
        <is>
          <t xml:space="preserve"> </t>
        </is>
      </c>
    </row>
    <row r="6">
      <c r="A6" s="4" t="inlineStr">
        <is>
          <t>Recoveries applied to negative allowance</t>
        </is>
      </c>
      <c r="B6" s="5" t="n">
        <v>251660</v>
      </c>
      <c r="C6" s="5" t="n">
        <v>225709</v>
      </c>
      <c r="D6" s="4" t="inlineStr">
        <is>
          <t xml:space="preserve"> </t>
        </is>
      </c>
      <c r="E6" s="4" t="inlineStr">
        <is>
          <t xml:space="preserve"> </t>
        </is>
      </c>
    </row>
    <row r="7">
      <c r="A7" s="4" t="inlineStr">
        <is>
          <t>Amortized cost</t>
        </is>
      </c>
      <c r="B7" s="5" t="n">
        <v>0</v>
      </c>
      <c r="C7" s="4" t="inlineStr">
        <is>
          <t xml:space="preserve"> </t>
        </is>
      </c>
      <c r="D7" s="6" t="n">
        <v>0</v>
      </c>
      <c r="E7" s="4" t="inlineStr">
        <is>
          <t xml:space="preserve"> </t>
        </is>
      </c>
    </row>
    <row r="8">
      <c r="A8" s="4" t="inlineStr">
        <is>
          <t>Balance at end of period</t>
        </is>
      </c>
      <c r="B8" s="5" t="n">
        <v>3650195</v>
      </c>
      <c r="C8" s="5" t="n">
        <v>3286497</v>
      </c>
      <c r="D8" s="5" t="n">
        <v>3656598</v>
      </c>
      <c r="E8" s="6" t="n">
        <v>3295008</v>
      </c>
    </row>
    <row r="9">
      <c r="A9" s="4" t="inlineStr">
        <is>
          <t>Initial negative allowance for expected recoveries - acquisitions</t>
        </is>
      </c>
      <c r="B9" s="5" t="n">
        <v>245817</v>
      </c>
      <c r="C9" s="5" t="n">
        <v>230225</v>
      </c>
      <c r="D9" s="4" t="inlineStr">
        <is>
          <t xml:space="preserve"> </t>
        </is>
      </c>
      <c r="E9" s="4" t="inlineStr">
        <is>
          <t xml:space="preserve"> </t>
        </is>
      </c>
    </row>
    <row r="10">
      <c r="A10" s="4" t="inlineStr">
        <is>
          <t>Foreign currency translation adjustment</t>
        </is>
      </c>
      <c r="B10" s="5" t="n">
        <v>-52234</v>
      </c>
      <c r="C10" s="5" t="n">
        <v>23885</v>
      </c>
      <c r="D10" s="4" t="inlineStr">
        <is>
          <t xml:space="preserve"> </t>
        </is>
      </c>
      <c r="E10" s="4" t="inlineStr">
        <is>
          <t xml:space="preserve"> </t>
        </is>
      </c>
    </row>
    <row r="11">
      <c r="A11" s="4" t="inlineStr">
        <is>
          <t>Changes in estimated recoveries</t>
        </is>
      </c>
      <c r="B11" s="5" t="n">
        <v>51674</v>
      </c>
      <c r="C11" s="5" t="n">
        <v>-36912</v>
      </c>
      <c r="D11" s="4" t="inlineStr">
        <is>
          <t xml:space="preserve"> </t>
        </is>
      </c>
      <c r="E11" s="4" t="inlineStr">
        <is>
          <t xml:space="preserve"> </t>
        </is>
      </c>
    </row>
    <row r="12">
      <c r="A12" s="4" t="inlineStr">
        <is>
          <t>Debt Securities, Available-for-Sale</t>
        </is>
      </c>
      <c r="B12" s="5" t="n">
        <v>47149</v>
      </c>
      <c r="C12" s="4" t="inlineStr">
        <is>
          <t xml:space="preserve"> </t>
        </is>
      </c>
      <c r="D12" s="5" t="n">
        <v>59470</v>
      </c>
      <c r="E12" s="4" t="inlineStr">
        <is>
          <t xml:space="preserve"> </t>
        </is>
      </c>
    </row>
    <row r="13">
      <c r="A13" s="4" t="inlineStr">
        <is>
          <t>Equity Method Investments</t>
        </is>
      </c>
      <c r="B13" s="5" t="n">
        <v>9487</v>
      </c>
      <c r="C13" s="4" t="inlineStr">
        <is>
          <t xml:space="preserve"> </t>
        </is>
      </c>
      <c r="D13" s="5" t="n">
        <v>10483</v>
      </c>
      <c r="E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Vesting of restricted stock</t>
        </is>
      </c>
      <c r="B16" s="5" t="n">
        <v>-1</v>
      </c>
      <c r="C16" s="5" t="n">
        <v>-2</v>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Vesting of restricted stock</t>
        </is>
      </c>
      <c r="B19" s="5" t="n">
        <v>1</v>
      </c>
      <c r="C19" s="5" t="n">
        <v>2</v>
      </c>
      <c r="D19" s="4" t="inlineStr">
        <is>
          <t xml:space="preserve"> </t>
        </is>
      </c>
      <c r="E19" s="4" t="inlineStr">
        <is>
          <t xml:space="preserve"> </t>
        </is>
      </c>
    </row>
    <row r="20">
      <c r="A20" s="4" t="inlineStr">
        <is>
          <t>Government Bonds and Fixed Income Funds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 Amortized Cost</t>
        </is>
      </c>
      <c r="B22" s="5" t="n">
        <v>47037</v>
      </c>
      <c r="C22" s="4" t="inlineStr">
        <is>
          <t xml:space="preserve"> </t>
        </is>
      </c>
      <c r="D22" s="5" t="n">
        <v>59404</v>
      </c>
      <c r="E22" s="4" t="inlineStr">
        <is>
          <t xml:space="preserve"> </t>
        </is>
      </c>
    </row>
    <row r="23">
      <c r="A23" s="4" t="inlineStr">
        <is>
          <t>Debt Securities, Available-for-Sale, Accumulated Gross Unrealized Gain, before Tax</t>
        </is>
      </c>
      <c r="B23" s="5" t="n">
        <v>112</v>
      </c>
      <c r="C23" s="4" t="inlineStr">
        <is>
          <t xml:space="preserve"> </t>
        </is>
      </c>
      <c r="D23" s="5" t="n">
        <v>66</v>
      </c>
      <c r="E23" s="4" t="inlineStr">
        <is>
          <t xml:space="preserve"> </t>
        </is>
      </c>
    </row>
    <row r="24">
      <c r="A24" s="4" t="inlineStr">
        <is>
          <t>Debt Securities, Available-for-Sale, Accumulated Gross Unrealized Loss, before Tax</t>
        </is>
      </c>
      <c r="B24" s="5" t="n">
        <v>0</v>
      </c>
      <c r="C24" s="4" t="inlineStr">
        <is>
          <t xml:space="preserve"> </t>
        </is>
      </c>
      <c r="D24" s="5" t="n">
        <v>0</v>
      </c>
      <c r="E24" s="4" t="inlineStr">
        <is>
          <t xml:space="preserve"> </t>
        </is>
      </c>
    </row>
    <row r="25">
      <c r="A25" s="4" t="inlineStr">
        <is>
          <t>Debt Securities, Available-for-Sale</t>
        </is>
      </c>
      <c r="B25" s="5" t="n">
        <v>47149</v>
      </c>
      <c r="C25" s="4" t="inlineStr">
        <is>
          <t xml:space="preserve"> </t>
        </is>
      </c>
      <c r="D25" s="5" t="n">
        <v>59470</v>
      </c>
      <c r="E25" s="4" t="inlineStr">
        <is>
          <t xml:space="preserve"> </t>
        </is>
      </c>
    </row>
    <row r="26">
      <c r="A26" s="4" t="inlineStr">
        <is>
          <t>Cor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row>
    <row r="28">
      <c r="A28" s="4" t="inlineStr">
        <is>
          <t>Recoveries</t>
        </is>
      </c>
      <c r="B28" s="5" t="n">
        <v>406313</v>
      </c>
      <c r="C28" s="5" t="n">
        <v>364236</v>
      </c>
      <c r="D28" s="4" t="inlineStr">
        <is>
          <t xml:space="preserve"> </t>
        </is>
      </c>
      <c r="E28" s="4" t="inlineStr">
        <is>
          <t xml:space="preserve"> </t>
        </is>
      </c>
    </row>
    <row r="29">
      <c r="A29" s="4" t="inlineStr">
        <is>
          <t>Less - amounts reclassified to portfolio income</t>
        </is>
      </c>
      <c r="B29" s="5" t="n">
        <v>191097</v>
      </c>
      <c r="C29" s="5" t="n">
        <v>177850</v>
      </c>
      <c r="D29" s="4" t="inlineStr">
        <is>
          <t xml:space="preserve"> </t>
        </is>
      </c>
      <c r="E29" s="4" t="inlineStr">
        <is>
          <t xml:space="preserve"> </t>
        </is>
      </c>
    </row>
    <row r="30">
      <c r="A30" s="4" t="inlineStr">
        <is>
          <t>Recoveries applied to negative allowance</t>
        </is>
      </c>
      <c r="B30" s="5" t="n">
        <v>215216</v>
      </c>
      <c r="C30" s="5" t="n">
        <v>186386</v>
      </c>
      <c r="D30" s="4" t="inlineStr">
        <is>
          <t xml:space="preserve"> </t>
        </is>
      </c>
      <c r="E30" s="4" t="inlineStr">
        <is>
          <t xml:space="preserve"> </t>
        </is>
      </c>
    </row>
    <row r="31">
      <c r="A31" s="4" t="inlineStr">
        <is>
          <t>Balance at end of period</t>
        </is>
      </c>
      <c r="B31" s="5" t="n">
        <v>3298092</v>
      </c>
      <c r="C31" s="5" t="n">
        <v>2935850</v>
      </c>
      <c r="D31" s="5" t="n">
        <v>3295214</v>
      </c>
      <c r="E31" s="5" t="n">
        <v>2936207</v>
      </c>
    </row>
    <row r="32">
      <c r="A32" s="4" t="inlineStr">
        <is>
          <t>Initial negative allowance for expected recoveries - acquisitions</t>
        </is>
      </c>
      <c r="B32" s="5" t="n">
        <v>218657</v>
      </c>
      <c r="C32" s="5" t="n">
        <v>207322</v>
      </c>
      <c r="D32" s="4" t="inlineStr">
        <is>
          <t xml:space="preserve"> </t>
        </is>
      </c>
      <c r="E32" s="4" t="inlineStr">
        <is>
          <t xml:space="preserve"> </t>
        </is>
      </c>
    </row>
    <row r="33">
      <c r="A33" s="4" t="inlineStr">
        <is>
          <t>Foreign currency translation adjustment</t>
        </is>
      </c>
      <c r="B33" s="5" t="n">
        <v>-50127</v>
      </c>
      <c r="C33" s="5" t="n">
        <v>19835</v>
      </c>
      <c r="D33" s="4" t="inlineStr">
        <is>
          <t xml:space="preserve"> </t>
        </is>
      </c>
      <c r="E33" s="4" t="inlineStr">
        <is>
          <t xml:space="preserve"> </t>
        </is>
      </c>
    </row>
    <row r="34">
      <c r="A34" s="4" t="inlineStr">
        <is>
          <t>Changes in estimated recoveries</t>
        </is>
      </c>
      <c r="B34" s="5" t="n">
        <v>49565</v>
      </c>
      <c r="C34" s="5" t="n">
        <v>-41128</v>
      </c>
      <c r="D34" s="4" t="inlineStr">
        <is>
          <t xml:space="preserve"> </t>
        </is>
      </c>
      <c r="E34" s="4" t="inlineStr">
        <is>
          <t xml:space="preserve"> </t>
        </is>
      </c>
    </row>
    <row r="35">
      <c r="A35" s="4" t="inlineStr">
        <is>
          <t>Insolvenc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Recoveries</t>
        </is>
      </c>
      <c r="B37" s="5" t="n">
        <v>47403</v>
      </c>
      <c r="C37" s="5" t="n">
        <v>49715</v>
      </c>
      <c r="D37" s="4" t="inlineStr">
        <is>
          <t xml:space="preserve"> </t>
        </is>
      </c>
      <c r="E37" s="4" t="inlineStr">
        <is>
          <t xml:space="preserve"> </t>
        </is>
      </c>
    </row>
    <row r="38">
      <c r="A38" s="4" t="inlineStr">
        <is>
          <t>Less - amounts reclassified to portfolio income</t>
        </is>
      </c>
      <c r="B38" s="5" t="n">
        <v>10959</v>
      </c>
      <c r="C38" s="5" t="n">
        <v>10392</v>
      </c>
      <c r="D38" s="4" t="inlineStr">
        <is>
          <t xml:space="preserve"> </t>
        </is>
      </c>
      <c r="E38" s="4" t="inlineStr">
        <is>
          <t xml:space="preserve"> </t>
        </is>
      </c>
    </row>
    <row r="39">
      <c r="A39" s="4" t="inlineStr">
        <is>
          <t>Recoveries applied to negative allowance</t>
        </is>
      </c>
      <c r="B39" s="5" t="n">
        <v>36444</v>
      </c>
      <c r="C39" s="5" t="n">
        <v>39323</v>
      </c>
      <c r="D39" s="4" t="inlineStr">
        <is>
          <t xml:space="preserve"> </t>
        </is>
      </c>
      <c r="E39" s="4" t="inlineStr">
        <is>
          <t xml:space="preserve"> </t>
        </is>
      </c>
    </row>
    <row r="40">
      <c r="A40" s="4" t="inlineStr">
        <is>
          <t>Balance at end of period</t>
        </is>
      </c>
      <c r="B40" s="5" t="n">
        <v>352103</v>
      </c>
      <c r="C40" s="5" t="n">
        <v>350647</v>
      </c>
      <c r="D40" s="6" t="n">
        <v>361384</v>
      </c>
      <c r="E40" s="6" t="n">
        <v>358801</v>
      </c>
    </row>
    <row r="41">
      <c r="A41" s="4" t="inlineStr">
        <is>
          <t>Initial negative allowance for expected recoveries - acquisitions</t>
        </is>
      </c>
      <c r="B41" s="5" t="n">
        <v>27160</v>
      </c>
      <c r="C41" s="5" t="n">
        <v>22903</v>
      </c>
      <c r="D41" s="4" t="inlineStr">
        <is>
          <t xml:space="preserve"> </t>
        </is>
      </c>
      <c r="E41" s="4" t="inlineStr">
        <is>
          <t xml:space="preserve"> </t>
        </is>
      </c>
    </row>
    <row r="42">
      <c r="A42" s="4" t="inlineStr">
        <is>
          <t>Foreign currency translation adjustment</t>
        </is>
      </c>
      <c r="B42" s="5" t="n">
        <v>-2107</v>
      </c>
      <c r="C42" s="5" t="n">
        <v>4050</v>
      </c>
      <c r="D42" s="4" t="inlineStr">
        <is>
          <t xml:space="preserve"> </t>
        </is>
      </c>
      <c r="E42" s="4" t="inlineStr">
        <is>
          <t xml:space="preserve"> </t>
        </is>
      </c>
    </row>
    <row r="43">
      <c r="A43" s="4" t="inlineStr">
        <is>
          <t>Changes in estimated recoveries</t>
        </is>
      </c>
      <c r="B43" s="6" t="n">
        <v>2109</v>
      </c>
      <c r="C43" s="6" t="n">
        <v>4216</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Changes in Estimated Future Recoveries)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Changes in expected future recoveries</t>
        </is>
      </c>
      <c r="B4" s="6" t="n">
        <v>15836</v>
      </c>
      <c r="C4" s="6" t="n">
        <v>-40750</v>
      </c>
    </row>
    <row r="5">
      <c r="A5" s="4" t="inlineStr">
        <is>
          <t>Recoveries received in excess of forecast</t>
        </is>
      </c>
      <c r="B5" s="5" t="n">
        <v>35838</v>
      </c>
      <c r="C5" s="5" t="n">
        <v>3838</v>
      </c>
    </row>
    <row r="6">
      <c r="A6" s="4" t="inlineStr">
        <is>
          <t>Financing Receivable, Allowance For Credit Loss, Changes In Estimated Recoveries</t>
        </is>
      </c>
      <c r="B6" s="5" t="n">
        <v>51674</v>
      </c>
      <c r="C6" s="5" t="n">
        <v>-36912</v>
      </c>
    </row>
    <row r="7">
      <c r="A7" s="4" t="inlineStr">
        <is>
          <t>Recoveries</t>
        </is>
      </c>
      <c r="B7" s="5" t="n">
        <v>453716</v>
      </c>
      <c r="C7" s="5" t="n">
        <v>413951</v>
      </c>
    </row>
    <row r="8">
      <c r="A8" s="4" t="inlineStr">
        <is>
          <t>Less - amounts reclassified to portfolio income</t>
        </is>
      </c>
      <c r="B8" s="5" t="n">
        <v>202056</v>
      </c>
      <c r="C8" s="5" t="n">
        <v>188242</v>
      </c>
    </row>
    <row r="9">
      <c r="A9" s="4" t="inlineStr">
        <is>
          <t>Recoveries applied to negative allowance</t>
        </is>
      </c>
      <c r="B9" s="5" t="n">
        <v>251660</v>
      </c>
      <c r="C9" s="5" t="n">
        <v>225709</v>
      </c>
    </row>
    <row r="10">
      <c r="A10" s="4" t="inlineStr">
        <is>
          <t>Core</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Changes in expected future recoveries</t>
        </is>
      </c>
      <c r="B12" s="5" t="n">
        <v>15646</v>
      </c>
      <c r="C12" s="5" t="n">
        <v>-41414</v>
      </c>
    </row>
    <row r="13">
      <c r="A13" s="4" t="inlineStr">
        <is>
          <t>Recoveries received in excess of forecast</t>
        </is>
      </c>
      <c r="B13" s="5" t="n">
        <v>33919</v>
      </c>
      <c r="C13" s="5" t="n">
        <v>286</v>
      </c>
    </row>
    <row r="14">
      <c r="A14" s="4" t="inlineStr">
        <is>
          <t>Financing Receivable, Allowance For Credit Loss, Changes In Estimated Recoveries</t>
        </is>
      </c>
      <c r="B14" s="5" t="n">
        <v>49565</v>
      </c>
      <c r="C14" s="5" t="n">
        <v>-41128</v>
      </c>
    </row>
    <row r="15">
      <c r="A15" s="4" t="inlineStr">
        <is>
          <t>Recoveries</t>
        </is>
      </c>
      <c r="B15" s="5" t="n">
        <v>406313</v>
      </c>
      <c r="C15" s="5" t="n">
        <v>364236</v>
      </c>
    </row>
    <row r="16">
      <c r="A16" s="4" t="inlineStr">
        <is>
          <t>Less - amounts reclassified to portfolio income</t>
        </is>
      </c>
      <c r="B16" s="5" t="n">
        <v>191097</v>
      </c>
      <c r="C16" s="5" t="n">
        <v>177850</v>
      </c>
    </row>
    <row r="17">
      <c r="A17" s="4" t="inlineStr">
        <is>
          <t>Recoveries applied to negative allowance</t>
        </is>
      </c>
      <c r="B17" s="5" t="n">
        <v>215216</v>
      </c>
      <c r="C17" s="5" t="n">
        <v>186386</v>
      </c>
    </row>
    <row r="18">
      <c r="A18" s="4" t="inlineStr">
        <is>
          <t>Insolvency</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Changes in expected future recoveries</t>
        </is>
      </c>
      <c r="B20" s="5" t="n">
        <v>190</v>
      </c>
      <c r="C20" s="5" t="n">
        <v>664</v>
      </c>
    </row>
    <row r="21">
      <c r="A21" s="4" t="inlineStr">
        <is>
          <t>Recoveries received in excess of forecast</t>
        </is>
      </c>
      <c r="B21" s="5" t="n">
        <v>1919</v>
      </c>
      <c r="C21" s="5" t="n">
        <v>3552</v>
      </c>
    </row>
    <row r="22">
      <c r="A22" s="4" t="inlineStr">
        <is>
          <t>Financing Receivable, Allowance For Credit Loss, Changes In Estimated Recoveries</t>
        </is>
      </c>
      <c r="B22" s="5" t="n">
        <v>2109</v>
      </c>
      <c r="C22" s="5" t="n">
        <v>4216</v>
      </c>
    </row>
    <row r="23">
      <c r="A23" s="4" t="inlineStr">
        <is>
          <t>Recoveries</t>
        </is>
      </c>
      <c r="B23" s="5" t="n">
        <v>47403</v>
      </c>
      <c r="C23" s="5" t="n">
        <v>49715</v>
      </c>
    </row>
    <row r="24">
      <c r="A24" s="4" t="inlineStr">
        <is>
          <t>Less - amounts reclassified to portfolio income</t>
        </is>
      </c>
      <c r="B24" s="5" t="n">
        <v>10959</v>
      </c>
      <c r="C24" s="5" t="n">
        <v>10392</v>
      </c>
    </row>
    <row r="25">
      <c r="A25" s="4" t="inlineStr">
        <is>
          <t>Recoveries applied to negative allowance</t>
        </is>
      </c>
      <c r="B25" s="6" t="n">
        <v>36444</v>
      </c>
      <c r="C25" s="6" t="n">
        <v>393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nance Receivables, net (Narrative)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Changes in estimated recoveries</t>
        </is>
      </c>
      <c r="B4" s="6" t="n">
        <v>51674</v>
      </c>
      <c r="C4" s="6" t="n">
        <v>-36912</v>
      </c>
    </row>
    <row r="5">
      <c r="A5" s="4" t="inlineStr">
        <is>
          <t>Recoveries received in excess of forecast</t>
        </is>
      </c>
      <c r="B5" s="5" t="n">
        <v>35838</v>
      </c>
      <c r="C5" s="5" t="n">
        <v>3838</v>
      </c>
    </row>
    <row r="6">
      <c r="A6" s="4" t="inlineStr">
        <is>
          <t>Changes in expected future recoveries</t>
        </is>
      </c>
      <c r="B6" s="6" t="n">
        <v>15836</v>
      </c>
      <c r="C6" s="5" t="n">
        <v>-40750</v>
      </c>
    </row>
    <row r="7">
      <c r="A7" s="4" t="inlineStr">
        <is>
          <t>Overperformance decrease</t>
        </is>
      </c>
      <c r="B7" s="4" t="inlineStr">
        <is>
          <t xml:space="preserve"> </t>
        </is>
      </c>
      <c r="C7" s="6" t="n">
        <v>19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4</t>
        </is>
      </c>
      <c r="C1" s="2" t="inlineStr">
        <is>
          <t>Dec. 31, 2023</t>
        </is>
      </c>
    </row>
    <row r="2">
      <c r="A2" s="3" t="inlineStr">
        <is>
          <t>Debt Securities [Abstract]</t>
        </is>
      </c>
      <c r="B2" s="4" t="inlineStr">
        <is>
          <t xml:space="preserve"> </t>
        </is>
      </c>
      <c r="C2" s="4" t="inlineStr">
        <is>
          <t xml:space="preserve"> </t>
        </is>
      </c>
    </row>
    <row r="3">
      <c r="A3" s="4" t="inlineStr">
        <is>
          <t>Debt Securities, Available-for-Sale</t>
        </is>
      </c>
      <c r="B3" s="6" t="n">
        <v>47149</v>
      </c>
      <c r="C3" s="6" t="n">
        <v>59470</v>
      </c>
    </row>
    <row r="4">
      <c r="A4" s="3" t="inlineStr">
        <is>
          <t>Equity Securities [Abstract]</t>
        </is>
      </c>
      <c r="B4" s="4" t="inlineStr">
        <is>
          <t xml:space="preserve"> </t>
        </is>
      </c>
      <c r="C4" s="4" t="inlineStr">
        <is>
          <t xml:space="preserve"> </t>
        </is>
      </c>
    </row>
    <row r="5">
      <c r="A5" s="4" t="inlineStr">
        <is>
          <t>Equity Method Investments</t>
        </is>
      </c>
      <c r="B5" s="5" t="n">
        <v>9487</v>
      </c>
      <c r="C5" s="5" t="n">
        <v>10483</v>
      </c>
    </row>
    <row r="6">
      <c r="A6" s="4" t="inlineStr">
        <is>
          <t>Investments</t>
        </is>
      </c>
      <c r="B6" s="5" t="n">
        <v>58879</v>
      </c>
      <c r="C6" s="5" t="n">
        <v>72404</v>
      </c>
    </row>
    <row r="7">
      <c r="A7" s="4" t="inlineStr">
        <is>
          <t>Private equity funds</t>
        </is>
      </c>
      <c r="B7" s="4" t="inlineStr">
        <is>
          <t xml:space="preserve"> </t>
        </is>
      </c>
      <c r="C7" s="4" t="inlineStr">
        <is>
          <t xml:space="preserve"> </t>
        </is>
      </c>
    </row>
    <row r="8">
      <c r="A8" s="3" t="inlineStr">
        <is>
          <t>Equity Securities [Abstract]</t>
        </is>
      </c>
      <c r="B8" s="4" t="inlineStr">
        <is>
          <t xml:space="preserve"> </t>
        </is>
      </c>
      <c r="C8" s="4" t="inlineStr">
        <is>
          <t xml:space="preserve"> </t>
        </is>
      </c>
    </row>
    <row r="9">
      <c r="A9" s="4" t="inlineStr">
        <is>
          <t>Equity Securities, FV-NI, Current</t>
        </is>
      </c>
      <c r="B9" s="6" t="n">
        <v>2243</v>
      </c>
      <c r="C9" s="6" t="n">
        <v>2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Details)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Debt Securities, Available-for-Sale</t>
        </is>
      </c>
      <c r="B3" s="6" t="n">
        <v>47149</v>
      </c>
      <c r="C3" s="6" t="n">
        <v>59470</v>
      </c>
    </row>
    <row r="4">
      <c r="A4" s="4" t="inlineStr">
        <is>
          <t>Government Bonds and Fixed Income Funds</t>
        </is>
      </c>
      <c r="B4" s="4" t="inlineStr">
        <is>
          <t xml:space="preserve"> </t>
        </is>
      </c>
      <c r="C4" s="4" t="inlineStr">
        <is>
          <t xml:space="preserve"> </t>
        </is>
      </c>
    </row>
    <row r="5">
      <c r="A5" s="3" t="inlineStr">
        <is>
          <t>Available-for-sale</t>
        </is>
      </c>
      <c r="B5" s="4" t="inlineStr">
        <is>
          <t xml:space="preserve"> </t>
        </is>
      </c>
      <c r="C5" s="4" t="inlineStr">
        <is>
          <t xml:space="preserve"> </t>
        </is>
      </c>
    </row>
    <row r="6">
      <c r="A6" s="4" t="inlineStr">
        <is>
          <t>Debt Securities, Available-for-Sale, Amortized Cost</t>
        </is>
      </c>
      <c r="B6" s="5" t="n">
        <v>47037</v>
      </c>
      <c r="C6" s="5" t="n">
        <v>59404</v>
      </c>
    </row>
    <row r="7">
      <c r="A7" s="4" t="inlineStr">
        <is>
          <t>Debt Securities, Available-for-Sale, Accumulated Gross Unrealized Gain, before Tax</t>
        </is>
      </c>
      <c r="B7" s="5" t="n">
        <v>112</v>
      </c>
      <c r="C7" s="5" t="n">
        <v>66</v>
      </c>
    </row>
    <row r="8">
      <c r="A8" s="4" t="inlineStr">
        <is>
          <t>Debt Securities, Available-for-Sale, Accumulated Gross Unrealized Loss, before Tax</t>
        </is>
      </c>
      <c r="B8" s="5" t="n">
        <v>0</v>
      </c>
      <c r="C8" s="5" t="n">
        <v>0</v>
      </c>
    </row>
    <row r="9">
      <c r="A9" s="4" t="inlineStr">
        <is>
          <t>Debt Securities, Available-for-Sale</t>
        </is>
      </c>
      <c r="B9" s="6" t="n">
        <v>47149</v>
      </c>
      <c r="C9" s="6" t="n">
        <v>594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Investments - Narrative (Details)</t>
        </is>
      </c>
      <c r="B1" s="2" t="inlineStr">
        <is>
          <t>Mar. 31, 2024</t>
        </is>
      </c>
    </row>
    <row r="2">
      <c r="A2" s="4" t="inlineStr">
        <is>
          <t>RCB Investimentos S.A. (RCB) | RCB Investimentos S.A.</t>
        </is>
      </c>
      <c r="B2" s="4" t="inlineStr">
        <is>
          <t xml:space="preserve"> </t>
        </is>
      </c>
    </row>
    <row r="3">
      <c r="A3" s="3" t="inlineStr">
        <is>
          <t>Debt and Equity Securities, FV-NI [Line Items]</t>
        </is>
      </c>
      <c r="B3" s="4" t="inlineStr">
        <is>
          <t xml:space="preserve"> </t>
        </is>
      </c>
    </row>
    <row r="4">
      <c r="A4" s="4" t="inlineStr">
        <is>
          <t>Ownership percentage</t>
        </is>
      </c>
      <c r="B4" s="8" t="n">
        <v>0.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39345000</v>
      </c>
      <c r="C9" s="5" t="n">
        <v>39247000</v>
      </c>
    </row>
    <row r="10">
      <c r="A10" s="4" t="inlineStr">
        <is>
          <t>Common stock, shares outstanding</t>
        </is>
      </c>
      <c r="B10" s="5" t="n">
        <v>39345000</v>
      </c>
      <c r="C10" s="5" t="n">
        <v>3924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Goodwill, Beginning Balance</t>
        </is>
      </c>
      <c r="B4" s="6" t="n">
        <v>431564</v>
      </c>
      <c r="C4" s="6" t="n">
        <v>435921</v>
      </c>
    </row>
    <row r="5">
      <c r="A5" s="4" t="inlineStr">
        <is>
          <t>Goodwill, Foreign Currency Translation Gain (Loss)</t>
        </is>
      </c>
      <c r="B5" s="5" t="n">
        <v>-19718</v>
      </c>
      <c r="C5" s="5" t="n">
        <v>-15274</v>
      </c>
    </row>
    <row r="6">
      <c r="A6" s="4" t="inlineStr">
        <is>
          <t>Goodwill, Ending Balance</t>
        </is>
      </c>
      <c r="B6" s="6" t="n">
        <v>411846</v>
      </c>
      <c r="C6" s="6" t="n">
        <v>4206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Components of Borrowings (Details) € in Millions, kr in Billions</t>
        </is>
      </c>
      <c r="B1" s="2" t="inlineStr">
        <is>
          <t>3 Months Ended</t>
        </is>
      </c>
    </row>
    <row r="2">
      <c r="B2" s="2" t="inlineStr">
        <is>
          <t>Mar. 31, 2024 SEK (kr)</t>
        </is>
      </c>
      <c r="C2" s="2" t="inlineStr">
        <is>
          <t>Mar. 31, 2023 SEK (kr)</t>
        </is>
      </c>
      <c r="D2" s="2" t="inlineStr">
        <is>
          <t>Mar. 31, 2024 USD ($)</t>
        </is>
      </c>
      <c r="E2" s="2" t="inlineStr">
        <is>
          <t>Mar. 31, 2024 EUR (€)</t>
        </is>
      </c>
      <c r="F2" s="2" t="inlineStr">
        <is>
          <t>Dec. 31, 2023 USD ($)</t>
        </is>
      </c>
      <c r="G2" s="2" t="inlineStr">
        <is>
          <t>Feb. 06, 2023 USD ($)</t>
        </is>
      </c>
      <c r="H2" s="2" t="inlineStr">
        <is>
          <t>Sep. 22, 2021 USD ($)</t>
        </is>
      </c>
      <c r="I2" s="2" t="inlineStr">
        <is>
          <t>Aug.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outstanding</t>
        </is>
      </c>
      <c r="B4" s="4" t="inlineStr">
        <is>
          <t xml:space="preserve"> </t>
        </is>
      </c>
      <c r="C4" s="4" t="inlineStr">
        <is>
          <t xml:space="preserve"> </t>
        </is>
      </c>
      <c r="D4" s="6" t="n">
        <v>2964136000</v>
      </c>
      <c r="E4" s="4" t="inlineStr">
        <is>
          <t xml:space="preserve"> </t>
        </is>
      </c>
      <c r="F4" s="6" t="n">
        <v>2926215000</v>
      </c>
      <c r="G4" s="4" t="inlineStr">
        <is>
          <t xml:space="preserve"> </t>
        </is>
      </c>
      <c r="H4" s="4" t="inlineStr">
        <is>
          <t xml:space="preserve"> </t>
        </is>
      </c>
      <c r="I4" s="4" t="inlineStr">
        <is>
          <t xml:space="preserve"> </t>
        </is>
      </c>
    </row>
    <row r="5">
      <c r="A5" s="4" t="inlineStr">
        <is>
          <t>Debt Instrument, Unamortized Discount (Premium) and Debt Issuance Costs, Net</t>
        </is>
      </c>
      <c r="B5" s="4" t="inlineStr">
        <is>
          <t xml:space="preserve"> </t>
        </is>
      </c>
      <c r="C5" s="4" t="inlineStr">
        <is>
          <t xml:space="preserve"> </t>
        </is>
      </c>
      <c r="D5" s="5" t="n">
        <v>-11088000</v>
      </c>
      <c r="E5" s="4" t="inlineStr">
        <is>
          <t xml:space="preserve"> </t>
        </is>
      </c>
      <c r="F5" s="5" t="n">
        <v>-11945000</v>
      </c>
      <c r="G5" s="4" t="inlineStr">
        <is>
          <t xml:space="preserve"> </t>
        </is>
      </c>
      <c r="H5" s="4" t="inlineStr">
        <is>
          <t xml:space="preserve"> </t>
        </is>
      </c>
      <c r="I5" s="4" t="inlineStr">
        <is>
          <t xml:space="preserve"> </t>
        </is>
      </c>
    </row>
    <row r="6">
      <c r="A6" s="4" t="inlineStr">
        <is>
          <t>Debt, Long-Term and Short-Term, Combined Amount</t>
        </is>
      </c>
      <c r="B6" s="4" t="inlineStr">
        <is>
          <t xml:space="preserve"> </t>
        </is>
      </c>
      <c r="C6" s="4" t="inlineStr">
        <is>
          <t xml:space="preserve"> </t>
        </is>
      </c>
      <c r="D6" s="5" t="n">
        <v>2953048000</v>
      </c>
      <c r="E6" s="4" t="inlineStr">
        <is>
          <t xml:space="preserve"> </t>
        </is>
      </c>
      <c r="F6" s="5" t="n">
        <v>2914270000</v>
      </c>
      <c r="G6" s="4" t="inlineStr">
        <is>
          <t xml:space="preserve"> </t>
        </is>
      </c>
      <c r="H6" s="4" t="inlineStr">
        <is>
          <t xml:space="preserve"> </t>
        </is>
      </c>
      <c r="I6" s="4" t="inlineStr">
        <is>
          <t xml:space="preserve"> </t>
        </is>
      </c>
    </row>
    <row r="7">
      <c r="A7" s="4" t="inlineStr">
        <is>
          <t>North American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5" t="n">
        <v>15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outstanding</t>
        </is>
      </c>
      <c r="B12" s="4" t="inlineStr">
        <is>
          <t xml:space="preserve"> </t>
        </is>
      </c>
      <c r="C12" s="4" t="inlineStr">
        <is>
          <t xml:space="preserve"> </t>
        </is>
      </c>
      <c r="D12" s="5" t="n">
        <v>1046000000</v>
      </c>
      <c r="E12" s="4" t="inlineStr">
        <is>
          <t xml:space="preserve"> </t>
        </is>
      </c>
      <c r="F12" s="5" t="n">
        <v>1046000000</v>
      </c>
      <c r="G12" s="4" t="inlineStr">
        <is>
          <t xml:space="preserve"> </t>
        </is>
      </c>
      <c r="H12" s="4" t="inlineStr">
        <is>
          <t xml:space="preserve"> </t>
        </is>
      </c>
      <c r="I12" s="4" t="inlineStr">
        <is>
          <t xml:space="preserve"> </t>
        </is>
      </c>
    </row>
    <row r="13">
      <c r="A13" s="4" t="inlineStr">
        <is>
          <t>Senior Notes | 2029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0000</v>
      </c>
      <c r="I15" s="4" t="inlineStr">
        <is>
          <t xml:space="preserve"> </t>
        </is>
      </c>
    </row>
    <row r="16">
      <c r="A16" s="4" t="inlineStr">
        <is>
          <t>Senior Notes |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398000000</v>
      </c>
      <c r="H18" s="4" t="inlineStr">
        <is>
          <t xml:space="preserve"> </t>
        </is>
      </c>
      <c r="I18" s="4" t="inlineStr">
        <is>
          <t xml:space="preserve"> </t>
        </is>
      </c>
    </row>
    <row r="19">
      <c r="A19" s="4" t="inlineStr">
        <is>
          <t>Senior Notes | 20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8000000</v>
      </c>
    </row>
    <row r="22">
      <c r="A22" s="4" t="inlineStr">
        <is>
          <t>Loans Payable | North American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outstanding</t>
        </is>
      </c>
      <c r="B24" s="4" t="inlineStr">
        <is>
          <t xml:space="preserve"> </t>
        </is>
      </c>
      <c r="C24" s="4" t="inlineStr">
        <is>
          <t xml:space="preserve"> </t>
        </is>
      </c>
      <c r="D24" s="5" t="n">
        <v>437500000</v>
      </c>
      <c r="E24" s="4" t="inlineStr">
        <is>
          <t xml:space="preserve"> </t>
        </is>
      </c>
      <c r="F24" s="5" t="n">
        <v>442500000</v>
      </c>
      <c r="G24" s="4" t="inlineStr">
        <is>
          <t xml:space="preserve"> </t>
        </is>
      </c>
      <c r="H24" s="4" t="inlineStr">
        <is>
          <t xml:space="preserve"> </t>
        </is>
      </c>
      <c r="I24" s="4" t="inlineStr">
        <is>
          <t xml:space="preserve"> </t>
        </is>
      </c>
    </row>
    <row r="25">
      <c r="A25" s="4" t="inlineStr">
        <is>
          <t>Americas 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outstanding</t>
        </is>
      </c>
      <c r="B27" s="4" t="inlineStr">
        <is>
          <t xml:space="preserve"> </t>
        </is>
      </c>
      <c r="C27" s="4" t="inlineStr">
        <is>
          <t xml:space="preserve"> </t>
        </is>
      </c>
      <c r="D27" s="5" t="n">
        <v>504180000</v>
      </c>
      <c r="E27" s="4" t="inlineStr">
        <is>
          <t xml:space="preserve"> </t>
        </is>
      </c>
      <c r="F27" s="5" t="n">
        <v>396303000</v>
      </c>
      <c r="G27" s="4" t="inlineStr">
        <is>
          <t xml:space="preserve"> </t>
        </is>
      </c>
      <c r="H27" s="4" t="inlineStr">
        <is>
          <t xml:space="preserve"> </t>
        </is>
      </c>
      <c r="I27" s="4" t="inlineStr">
        <is>
          <t xml:space="preserve"> </t>
        </is>
      </c>
    </row>
    <row r="28">
      <c r="A28" s="4" t="inlineStr">
        <is>
          <t>UK revolving credit facility | Line of Credit | UK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outstanding</t>
        </is>
      </c>
      <c r="B30" s="4" t="inlineStr">
        <is>
          <t xml:space="preserve"> </t>
        </is>
      </c>
      <c r="C30" s="4" t="inlineStr">
        <is>
          <t xml:space="preserve"> </t>
        </is>
      </c>
      <c r="D30" s="5" t="n">
        <v>487065000</v>
      </c>
      <c r="E30" s="4" t="inlineStr">
        <is>
          <t xml:space="preserve"> </t>
        </is>
      </c>
      <c r="F30" s="5" t="n">
        <v>502847000</v>
      </c>
      <c r="G30" s="4" t="inlineStr">
        <is>
          <t xml:space="preserve"> </t>
        </is>
      </c>
      <c r="H30" s="4" t="inlineStr">
        <is>
          <t xml:space="preserve"> </t>
        </is>
      </c>
      <c r="I30" s="4" t="inlineStr">
        <is>
          <t xml:space="preserve"> </t>
        </is>
      </c>
    </row>
    <row r="31">
      <c r="A31" s="4" t="inlineStr">
        <is>
          <t>Long term line of debt, accordion feature</t>
        </is>
      </c>
      <c r="B31" s="4" t="inlineStr">
        <is>
          <t xml:space="preserve"> </t>
        </is>
      </c>
      <c r="C31" s="4" t="inlineStr">
        <is>
          <t xml:space="preserve"> </t>
        </is>
      </c>
      <c r="D31" s="5" t="n">
        <v>2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4" t="inlineStr">
        <is>
          <t xml:space="preserve"> </t>
        </is>
      </c>
      <c r="C32" s="4" t="inlineStr">
        <is>
          <t xml:space="preserve"> </t>
        </is>
      </c>
      <c r="D32" s="5" t="n">
        <v>8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uropean revolving credit facility | European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venant, interest bearing deposits, maximum | kr</t>
        </is>
      </c>
      <c r="B35" s="9" t="n">
        <v>2.2</v>
      </c>
      <c r="C35" s="9" t="n">
        <v>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uropean revolving credit facility | Line of Credit | European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outstanding</t>
        </is>
      </c>
      <c r="B38" s="4" t="inlineStr">
        <is>
          <t xml:space="preserve"> </t>
        </is>
      </c>
      <c r="C38" s="4" t="inlineStr">
        <is>
          <t xml:space="preserve"> </t>
        </is>
      </c>
      <c r="D38" s="5" t="n">
        <v>489391000</v>
      </c>
      <c r="E38" s="4" t="inlineStr">
        <is>
          <t xml:space="preserve"> </t>
        </is>
      </c>
      <c r="F38" s="6" t="n">
        <v>538565000</v>
      </c>
      <c r="G38" s="4" t="inlineStr">
        <is>
          <t xml:space="preserve"> </t>
        </is>
      </c>
      <c r="H38" s="4" t="inlineStr">
        <is>
          <t xml:space="preserve"> </t>
        </is>
      </c>
      <c r="I38" s="4" t="inlineStr">
        <is>
          <t xml:space="preserve"> </t>
        </is>
      </c>
    </row>
    <row r="39">
      <c r="A39" s="4" t="inlineStr">
        <is>
          <t>Long term line of debt, accordion feature | €</t>
        </is>
      </c>
      <c r="B39" s="4" t="inlineStr">
        <is>
          <t xml:space="preserve"> </t>
        </is>
      </c>
      <c r="C39" s="4" t="inlineStr">
        <is>
          <t xml:space="preserve"> </t>
        </is>
      </c>
      <c r="D39" s="4" t="inlineStr">
        <is>
          <t xml:space="preserve"> </t>
        </is>
      </c>
      <c r="E39" s="10" t="n">
        <v>500</v>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 | €</t>
        </is>
      </c>
      <c r="B40" s="4" t="inlineStr">
        <is>
          <t xml:space="preserve"> </t>
        </is>
      </c>
      <c r="C40" s="4" t="inlineStr">
        <is>
          <t xml:space="preserve"> </t>
        </is>
      </c>
      <c r="D40" s="4" t="inlineStr">
        <is>
          <t xml:space="preserve"> </t>
        </is>
      </c>
      <c r="E40" s="10" t="n">
        <v>730</v>
      </c>
      <c r="F40" s="4" t="inlineStr">
        <is>
          <t xml:space="preserve"> </t>
        </is>
      </c>
      <c r="G40" s="4" t="inlineStr">
        <is>
          <t xml:space="preserve"> </t>
        </is>
      </c>
      <c r="H40" s="4" t="inlineStr">
        <is>
          <t xml:space="preserve"> </t>
        </is>
      </c>
      <c r="I40" s="4" t="inlineStr">
        <is>
          <t xml:space="preserve"> </t>
        </is>
      </c>
    </row>
    <row r="41">
      <c r="A41" s="4" t="inlineStr">
        <is>
          <t>Revolving Credit Facility | North American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5" t="n">
        <v>1000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nadian Revolving Credit Facility | North American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Maximum Borrowing Capacity</t>
        </is>
      </c>
      <c r="B46" s="4" t="inlineStr">
        <is>
          <t xml:space="preserve"> </t>
        </is>
      </c>
      <c r="C46" s="4" t="inlineStr">
        <is>
          <t xml:space="preserve"> </t>
        </is>
      </c>
      <c r="D46" s="6" t="n">
        <v>75000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chedule of Derivatives by Balance Sheet Location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t>
        </is>
      </c>
      <c r="B3" s="6" t="n">
        <v>8446</v>
      </c>
      <c r="C3" s="6" t="n">
        <v>20403</v>
      </c>
    </row>
    <row r="4">
      <c r="A4" s="4" t="inlineStr">
        <is>
          <t>Derivative Asset, Statement of Financial Position [Extensible Enumeration]</t>
        </is>
      </c>
      <c r="B4" s="4" t="inlineStr">
        <is>
          <t>Other Assets</t>
        </is>
      </c>
      <c r="C4" s="4" t="inlineStr">
        <is>
          <t>Other Assets</t>
        </is>
      </c>
    </row>
    <row r="5">
      <c r="A5" s="4" t="inlineStr">
        <is>
          <t>Derivative Asset</t>
        </is>
      </c>
      <c r="B5" s="6" t="n">
        <v>21967</v>
      </c>
      <c r="C5" s="6" t="n">
        <v>22777</v>
      </c>
    </row>
    <row r="6">
      <c r="A6" s="4" t="inlineStr">
        <is>
          <t>Derivative Liability, Statement of Financial Position [Extensible Enumeration]</t>
        </is>
      </c>
      <c r="B6" s="4" t="inlineStr">
        <is>
          <t>Other Liabilities, Current</t>
        </is>
      </c>
      <c r="C6" s="4" t="inlineStr">
        <is>
          <t>Other Liabilities, Current</t>
        </is>
      </c>
    </row>
    <row r="7">
      <c r="A7" s="4" t="inlineStr">
        <is>
          <t>Interest expense, net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t>
        </is>
      </c>
      <c r="B9" s="6" t="n">
        <v>7071</v>
      </c>
      <c r="C9" s="6" t="n">
        <v>11627</v>
      </c>
    </row>
    <row r="10">
      <c r="A10" s="4" t="inlineStr">
        <is>
          <t>Derivative Asset</t>
        </is>
      </c>
      <c r="B10" s="5" t="n">
        <v>20999</v>
      </c>
      <c r="C10" s="5" t="n">
        <v>21770</v>
      </c>
    </row>
    <row r="11">
      <c r="A11" s="4" t="inlineStr">
        <is>
          <t>Foreign currency contracts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1375</v>
      </c>
      <c r="C13" s="5" t="n">
        <v>8776</v>
      </c>
    </row>
    <row r="14">
      <c r="A14" s="4" t="inlineStr">
        <is>
          <t>Derivative Asset</t>
        </is>
      </c>
      <c r="B14" s="6" t="n">
        <v>968</v>
      </c>
      <c r="C14" s="6" t="n">
        <v>1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Narrative (Details) - USD ($) $ in Millions</t>
        </is>
      </c>
      <c r="B1" s="2" t="inlineStr">
        <is>
          <t>3 Months Ended</t>
        </is>
      </c>
    </row>
    <row r="2">
      <c r="B2" s="2" t="inlineStr">
        <is>
          <t>Mar. 31, 2024</t>
        </is>
      </c>
      <c r="C2" s="2" t="inlineStr">
        <is>
          <t>Dec. 31, 2023</t>
        </is>
      </c>
    </row>
    <row r="3">
      <c r="A3" s="4" t="inlineStr">
        <is>
          <t>Designated as Hedging Instrument | Interest expense,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1</t>
        </is>
      </c>
      <c r="B5" s="11" t="n">
        <v>812.9</v>
      </c>
      <c r="C5" s="11" t="n">
        <v>872.3</v>
      </c>
    </row>
    <row r="6">
      <c r="A6" s="4" t="inlineStr">
        <is>
          <t>Net derivative gain (loss) included in OCI to be reclassified next 12 months</t>
        </is>
      </c>
      <c r="B6" s="12" t="n">
        <v>12.8</v>
      </c>
      <c r="C6" s="4" t="inlineStr">
        <is>
          <t xml:space="preserve"> </t>
        </is>
      </c>
    </row>
    <row r="7">
      <c r="A7" s="4" t="inlineStr">
        <is>
          <t>Not Designated as Hedging Instrument | Foreign currenc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1</t>
        </is>
      </c>
      <c r="B9" s="11" t="n">
        <v>307.4</v>
      </c>
      <c r="C9" s="11" t="n">
        <v>368.5</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Term of Contract</t>
        </is>
      </c>
      <c r="B12" s="4" t="inlineStr">
        <is>
          <t>4 years</t>
        </is>
      </c>
      <c r="C12" s="4" t="inlineStr">
        <is>
          <t xml:space="preserve"> </t>
        </is>
      </c>
    </row>
    <row r="13">
      <c r="A13" s="4" t="inlineStr">
        <is>
          <t>Minimum</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Term of Contract</t>
        </is>
      </c>
      <c r="B15" s="4" t="inlineStr">
        <is>
          <t>8 months</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s Designated as Cash Flow Hedging Instruments (Details) - Interest expense, net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loss) recognized in OCI, net of tax</t>
        </is>
      </c>
      <c r="B4" s="6" t="n">
        <v>7070</v>
      </c>
      <c r="C4" s="6" t="n">
        <v>-629</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lassified from OCI into income</t>
        </is>
      </c>
      <c r="B7" s="6" t="n">
        <v>5674</v>
      </c>
      <c r="C7" s="6" t="n">
        <v>-54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s of Derivatives Not Designated as Hedging Instruments (Details) - Foreign currency contracts - USD ($) $ in Thousands</t>
        </is>
      </c>
      <c r="B1" s="2" t="inlineStr">
        <is>
          <t>3 Months Ended</t>
        </is>
      </c>
    </row>
    <row r="2">
      <c r="B2" s="2" t="inlineStr">
        <is>
          <t>Mar. 31, 2024</t>
        </is>
      </c>
      <c r="C2" s="2" t="inlineStr">
        <is>
          <t>Mar. 31, 2023</t>
        </is>
      </c>
    </row>
    <row r="3">
      <c r="A3" s="4" t="inlineStr">
        <is>
          <t>Foreign Currency Gain (Los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loss) recognized in income</t>
        </is>
      </c>
      <c r="B5" s="6" t="n">
        <v>100</v>
      </c>
      <c r="C5" s="6" t="n">
        <v>-7697</v>
      </c>
    </row>
    <row r="6">
      <c r="A6" s="4" t="inlineStr">
        <is>
          <t>Interest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loss) recognized in income</t>
        </is>
      </c>
      <c r="B8" s="6" t="n">
        <v>192</v>
      </c>
      <c r="C8" s="6" t="n">
        <v>5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Disclosures - Financial Instruments Not Required to be Carried at Fair Value (Details) - USD ($) $ in Thousands</t>
        </is>
      </c>
      <c r="B1" s="2" t="inlineStr">
        <is>
          <t>Mar. 31, 2024</t>
        </is>
      </c>
      <c r="C1" s="2" t="inlineStr">
        <is>
          <t>Dec. 31, 2023</t>
        </is>
      </c>
      <c r="D1" s="2" t="inlineStr">
        <is>
          <t>Mar. 31, 2023</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Cash and cash equivalents, carrying amount</t>
        </is>
      </c>
      <c r="B3" s="6" t="n">
        <v>108100</v>
      </c>
      <c r="C3" s="6" t="n">
        <v>112528</v>
      </c>
      <c r="D3" s="6" t="n">
        <v>116471</v>
      </c>
    </row>
    <row r="4">
      <c r="A4" s="4" t="inlineStr">
        <is>
          <t>Financing Receivable, after Allowance for Credit Loss, Current</t>
        </is>
      </c>
      <c r="B4" s="5" t="n">
        <v>3650195</v>
      </c>
      <c r="C4" s="5" t="n">
        <v>3656598</v>
      </c>
      <c r="D4" s="4" t="inlineStr">
        <is>
          <t xml:space="preserve"> </t>
        </is>
      </c>
    </row>
    <row r="5">
      <c r="A5" s="3" t="inlineStr">
        <is>
          <t>Financial Instruments, Financial Liabilities, Balance Sheet Groupings [Abstract]</t>
        </is>
      </c>
      <c r="B5" s="4" t="inlineStr">
        <is>
          <t xml:space="preserve"> </t>
        </is>
      </c>
      <c r="C5" s="4" t="inlineStr">
        <is>
          <t xml:space="preserve"> </t>
        </is>
      </c>
      <c r="D5" s="4" t="inlineStr">
        <is>
          <t xml:space="preserve"> </t>
        </is>
      </c>
    </row>
    <row r="6">
      <c r="A6" s="4" t="inlineStr">
        <is>
          <t>Interest-bearing deposits, carrying value</t>
        </is>
      </c>
      <c r="B6" s="5" t="n">
        <v>113259</v>
      </c>
      <c r="C6" s="5" t="n">
        <v>115589</v>
      </c>
      <c r="D6" s="4" t="inlineStr">
        <is>
          <t xml:space="preserve"> </t>
        </is>
      </c>
    </row>
    <row r="7">
      <c r="A7" s="4" t="inlineStr">
        <is>
          <t>Restricted Cash and Cash Equivalents</t>
        </is>
      </c>
      <c r="B7" s="5" t="n">
        <v>1487</v>
      </c>
      <c r="C7" s="4" t="inlineStr">
        <is>
          <t xml:space="preserve"> </t>
        </is>
      </c>
      <c r="D7" s="6" t="n">
        <v>359208</v>
      </c>
    </row>
    <row r="8">
      <c r="A8" s="4" t="inlineStr">
        <is>
          <t>Reported Value Measurement [Member]</t>
        </is>
      </c>
      <c r="B8" s="4" t="inlineStr">
        <is>
          <t xml:space="preserve"> </t>
        </is>
      </c>
      <c r="C8" s="4" t="inlineStr">
        <is>
          <t xml:space="preserve"> </t>
        </is>
      </c>
      <c r="D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row>
    <row r="10">
      <c r="A10" s="4" t="inlineStr">
        <is>
          <t>Cash and cash equivalents, carrying amount</t>
        </is>
      </c>
      <c r="B10" s="5" t="n">
        <v>108100</v>
      </c>
      <c r="C10" s="5" t="n">
        <v>112528</v>
      </c>
      <c r="D10" s="4" t="inlineStr">
        <is>
          <t xml:space="preserve"> </t>
        </is>
      </c>
    </row>
    <row r="11">
      <c r="A11" s="4" t="inlineStr">
        <is>
          <t>Financing Receivable, after Allowance for Credit Loss, Current</t>
        </is>
      </c>
      <c r="B11" s="5" t="n">
        <v>3650195</v>
      </c>
      <c r="C11" s="5" t="n">
        <v>3656598</v>
      </c>
      <c r="D11" s="4" t="inlineStr">
        <is>
          <t xml:space="preserve"> </t>
        </is>
      </c>
    </row>
    <row r="12">
      <c r="A12" s="3" t="inlineStr">
        <is>
          <t>Financial Instruments, Financial Liabilities, Balance Sheet Groupings [Abstract]</t>
        </is>
      </c>
      <c r="B12" s="4" t="inlineStr">
        <is>
          <t xml:space="preserve"> </t>
        </is>
      </c>
      <c r="C12" s="4" t="inlineStr">
        <is>
          <t xml:space="preserve"> </t>
        </is>
      </c>
      <c r="D12" s="4" t="inlineStr">
        <is>
          <t xml:space="preserve"> </t>
        </is>
      </c>
    </row>
    <row r="13">
      <c r="A13" s="4" t="inlineStr">
        <is>
          <t>Interest-bearing deposits, carrying value</t>
        </is>
      </c>
      <c r="B13" s="5" t="n">
        <v>113259</v>
      </c>
      <c r="C13" s="5" t="n">
        <v>115589</v>
      </c>
      <c r="D13" s="4" t="inlineStr">
        <is>
          <t xml:space="preserve"> </t>
        </is>
      </c>
    </row>
    <row r="14">
      <c r="A14" s="4" t="inlineStr">
        <is>
          <t>Outstanding borrowings under credit facility</t>
        </is>
      </c>
      <c r="B14" s="5" t="n">
        <v>1480636</v>
      </c>
      <c r="C14" s="5" t="n">
        <v>1437715</v>
      </c>
      <c r="D14" s="4" t="inlineStr">
        <is>
          <t xml:space="preserve"> </t>
        </is>
      </c>
    </row>
    <row r="15">
      <c r="A15" s="4" t="inlineStr">
        <is>
          <t>Term loans, carrying amount</t>
        </is>
      </c>
      <c r="B15" s="5" t="n">
        <v>437500</v>
      </c>
      <c r="C15" s="5" t="n">
        <v>442500</v>
      </c>
      <c r="D15" s="4" t="inlineStr">
        <is>
          <t xml:space="preserve"> </t>
        </is>
      </c>
    </row>
    <row r="16">
      <c r="A16" s="4" t="inlineStr">
        <is>
          <t>Senior Notes, carrying amount</t>
        </is>
      </c>
      <c r="B16" s="5" t="n">
        <v>1046000</v>
      </c>
      <c r="C16" s="5" t="n">
        <v>1046000</v>
      </c>
      <c r="D16" s="4" t="inlineStr">
        <is>
          <t xml:space="preserve"> </t>
        </is>
      </c>
    </row>
    <row r="17">
      <c r="A17" s="4" t="inlineStr">
        <is>
          <t>Estimate of Fair Value Measurement [Member]</t>
        </is>
      </c>
      <c r="B17" s="4" t="inlineStr">
        <is>
          <t xml:space="preserve"> </t>
        </is>
      </c>
      <c r="C17" s="4" t="inlineStr">
        <is>
          <t xml:space="preserve"> </t>
        </is>
      </c>
      <c r="D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row>
    <row r="19">
      <c r="A19" s="4" t="inlineStr">
        <is>
          <t>Cash and cash equivalents, estimated fair value</t>
        </is>
      </c>
      <c r="B19" s="5" t="n">
        <v>108100</v>
      </c>
      <c r="C19" s="5" t="n">
        <v>112528</v>
      </c>
      <c r="D19" s="4" t="inlineStr">
        <is>
          <t xml:space="preserve"> </t>
        </is>
      </c>
    </row>
    <row r="20">
      <c r="A20" s="4" t="inlineStr">
        <is>
          <t>Finance receivables, net, estimated fair value</t>
        </is>
      </c>
      <c r="B20" s="5" t="n">
        <v>3172948</v>
      </c>
      <c r="C20" s="5" t="n">
        <v>3167798</v>
      </c>
      <c r="D20" s="4" t="inlineStr">
        <is>
          <t xml:space="preserve"> </t>
        </is>
      </c>
    </row>
    <row r="21">
      <c r="A21" s="3" t="inlineStr">
        <is>
          <t>Financial Instruments, Financial Liabilities, Balance Sheet Groupings [Abstract]</t>
        </is>
      </c>
      <c r="B21" s="4" t="inlineStr">
        <is>
          <t xml:space="preserve"> </t>
        </is>
      </c>
      <c r="C21" s="4" t="inlineStr">
        <is>
          <t xml:space="preserve"> </t>
        </is>
      </c>
      <c r="D21" s="4" t="inlineStr">
        <is>
          <t xml:space="preserve"> </t>
        </is>
      </c>
    </row>
    <row r="22">
      <c r="A22" s="4" t="inlineStr">
        <is>
          <t>Interest-bearing deposits, fair value</t>
        </is>
      </c>
      <c r="B22" s="5" t="n">
        <v>113259</v>
      </c>
      <c r="C22" s="5" t="n">
        <v>115589</v>
      </c>
      <c r="D22" s="4" t="inlineStr">
        <is>
          <t xml:space="preserve"> </t>
        </is>
      </c>
    </row>
    <row r="23">
      <c r="A23" s="4" t="inlineStr">
        <is>
          <t>Revolving lines of credit, estimated fair value</t>
        </is>
      </c>
      <c r="B23" s="5" t="n">
        <v>1480636</v>
      </c>
      <c r="C23" s="5" t="n">
        <v>1437715</v>
      </c>
      <c r="D23" s="4" t="inlineStr">
        <is>
          <t xml:space="preserve"> </t>
        </is>
      </c>
    </row>
    <row r="24">
      <c r="A24" s="4" t="inlineStr">
        <is>
          <t>Term loans, estimated fair value</t>
        </is>
      </c>
      <c r="B24" s="5" t="n">
        <v>437500</v>
      </c>
      <c r="C24" s="5" t="n">
        <v>442500</v>
      </c>
      <c r="D24" s="4" t="inlineStr">
        <is>
          <t xml:space="preserve"> </t>
        </is>
      </c>
    </row>
    <row r="25">
      <c r="A25" s="4" t="inlineStr">
        <is>
          <t>Debt Instrument, Fair Value Disclosure</t>
        </is>
      </c>
      <c r="B25" s="6" t="n">
        <v>988926</v>
      </c>
      <c r="C25" s="6" t="n">
        <v>964907</v>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and Disclosures - Financial Instruments Required to be Carried at Fair Value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Debt Securities, Available-for-Sale</t>
        </is>
      </c>
      <c r="B3" s="6" t="n">
        <v>47149</v>
      </c>
      <c r="C3" s="6" t="n">
        <v>59470</v>
      </c>
    </row>
    <row r="4">
      <c r="A4" s="4" t="inlineStr">
        <is>
          <t>Derivative Asset</t>
        </is>
      </c>
      <c r="B4" s="5" t="n">
        <v>21967</v>
      </c>
      <c r="C4" s="5" t="n">
        <v>22777</v>
      </c>
    </row>
    <row r="5">
      <c r="A5" s="3" t="inlineStr">
        <is>
          <t>Financial Liabilities Fair Value Disclosure [Abstract]</t>
        </is>
      </c>
      <c r="B5" s="4" t="inlineStr">
        <is>
          <t xml:space="preserve"> </t>
        </is>
      </c>
      <c r="C5" s="4" t="inlineStr">
        <is>
          <t xml:space="preserve"> </t>
        </is>
      </c>
    </row>
    <row r="6">
      <c r="A6" s="4" t="inlineStr">
        <is>
          <t>Derivative Liability</t>
        </is>
      </c>
      <c r="B6" s="5" t="n">
        <v>8446</v>
      </c>
      <c r="C6" s="5" t="n">
        <v>20403</v>
      </c>
    </row>
    <row r="7">
      <c r="A7" s="4" t="inlineStr">
        <is>
          <t>Fair Value, Inputs, 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Derivative Asset</t>
        </is>
      </c>
      <c r="B9" s="5" t="n">
        <v>0</v>
      </c>
      <c r="C9" s="5" t="n">
        <v>0</v>
      </c>
    </row>
    <row r="10">
      <c r="A10" s="3" t="inlineStr">
        <is>
          <t>Financial Liabilities Fair Value Disclosure [Abstract]</t>
        </is>
      </c>
      <c r="B10" s="4" t="inlineStr">
        <is>
          <t xml:space="preserve"> </t>
        </is>
      </c>
      <c r="C10" s="4" t="inlineStr">
        <is>
          <t xml:space="preserve"> </t>
        </is>
      </c>
    </row>
    <row r="11">
      <c r="A11" s="4" t="inlineStr">
        <is>
          <t>Derivative Liability</t>
        </is>
      </c>
      <c r="B11" s="5" t="n">
        <v>0</v>
      </c>
      <c r="C11" s="5" t="n">
        <v>0</v>
      </c>
    </row>
    <row r="12">
      <c r="A12" s="4" t="inlineStr">
        <is>
          <t>Fair Value, Inputs, Level 2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t>
        </is>
      </c>
      <c r="B14" s="5" t="n">
        <v>21967</v>
      </c>
      <c r="C14" s="5" t="n">
        <v>22777</v>
      </c>
    </row>
    <row r="15">
      <c r="A15" s="3" t="inlineStr">
        <is>
          <t>Financial Liabilities Fair Value Disclosure [Abstract]</t>
        </is>
      </c>
      <c r="B15" s="4" t="inlineStr">
        <is>
          <t xml:space="preserve"> </t>
        </is>
      </c>
      <c r="C15" s="4" t="inlineStr">
        <is>
          <t xml:space="preserve"> </t>
        </is>
      </c>
    </row>
    <row r="16">
      <c r="A16" s="4" t="inlineStr">
        <is>
          <t>Derivative Liability</t>
        </is>
      </c>
      <c r="B16" s="5" t="n">
        <v>8446</v>
      </c>
      <c r="C16" s="5" t="n">
        <v>20403</v>
      </c>
    </row>
    <row r="17">
      <c r="A17" s="4" t="inlineStr">
        <is>
          <t>Fair Value, Inputs, Level 3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5" t="n">
        <v>0</v>
      </c>
      <c r="C19" s="5" t="n">
        <v>0</v>
      </c>
    </row>
    <row r="20">
      <c r="A20" s="3" t="inlineStr">
        <is>
          <t>Financial Liabilities Fair Value Disclosure [Abstract]</t>
        </is>
      </c>
      <c r="B20" s="4" t="inlineStr">
        <is>
          <t xml:space="preserve"> </t>
        </is>
      </c>
      <c r="C20" s="4" t="inlineStr">
        <is>
          <t xml:space="preserve"> </t>
        </is>
      </c>
    </row>
    <row r="21">
      <c r="A21" s="4" t="inlineStr">
        <is>
          <t>Derivative Liability</t>
        </is>
      </c>
      <c r="B21" s="5" t="n">
        <v>0</v>
      </c>
      <c r="C21" s="5" t="n">
        <v>0</v>
      </c>
    </row>
    <row r="22">
      <c r="A22" s="4" t="inlineStr">
        <is>
          <t>Government Bonds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47149</v>
      </c>
      <c r="C24" s="5" t="n">
        <v>59470</v>
      </c>
    </row>
    <row r="25">
      <c r="A25" s="4" t="inlineStr">
        <is>
          <t>Government Bonds [Member] | Fair Value, Inputs, Level 1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47149</v>
      </c>
      <c r="C27" s="5" t="n">
        <v>59470</v>
      </c>
    </row>
    <row r="28">
      <c r="A28" s="4" t="inlineStr">
        <is>
          <t>Government Bonds [Member] | Fair Value, Inputs, Level 2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0</v>
      </c>
      <c r="C30" s="5" t="n">
        <v>0</v>
      </c>
    </row>
    <row r="31">
      <c r="A31" s="4" t="inlineStr">
        <is>
          <t>Government Bonds [Member] | Fair Value, Inputs, Level 3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Debt Securities, Available-for-Sale</t>
        </is>
      </c>
      <c r="B33" s="6" t="n">
        <v>0</v>
      </c>
      <c r="C3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 Reclassifications out of AOCI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2386</v>
      </c>
      <c r="C4" s="6" t="n">
        <v>-18683</v>
      </c>
      <c r="D4" s="4" t="inlineStr">
        <is>
          <t xml:space="preserve"> </t>
        </is>
      </c>
      <c r="E4" s="4" t="inlineStr">
        <is>
          <t xml:space="preserve"> </t>
        </is>
      </c>
    </row>
    <row r="5">
      <c r="A5" s="4" t="inlineStr">
        <is>
          <t>Net income</t>
        </is>
      </c>
      <c r="B5" s="5" t="n">
        <v>11753</v>
      </c>
      <c r="C5" s="5" t="n">
        <v>-53903</v>
      </c>
      <c r="D5" s="4" t="inlineStr">
        <is>
          <t xml:space="preserve"> </t>
        </is>
      </c>
      <c r="E5" s="4" t="inlineStr">
        <is>
          <t xml:space="preserve"> </t>
        </is>
      </c>
    </row>
    <row r="6">
      <c r="A6" s="4" t="inlineStr">
        <is>
          <t>Stockholders' Equity, Including Portion Attributable to Noncontrolling Interest</t>
        </is>
      </c>
      <c r="B6" s="5" t="n">
        <v>1196318</v>
      </c>
      <c r="C6" s="5" t="n">
        <v>1224709</v>
      </c>
      <c r="D6" s="6" t="n">
        <v>1239376</v>
      </c>
      <c r="E6" s="6" t="n">
        <v>1286750</v>
      </c>
    </row>
    <row r="7">
      <c r="A7" s="4" t="inlineStr">
        <is>
          <t>Other comprehensive (loss)/income before reclassifications, net</t>
        </is>
      </c>
      <c r="B7" s="5" t="n">
        <v>-38857</v>
      </c>
      <c r="C7" s="5" t="n">
        <v>-4602</v>
      </c>
      <c r="D7" s="4" t="inlineStr">
        <is>
          <t xml:space="preserve"> </t>
        </is>
      </c>
      <c r="E7" s="4" t="inlineStr">
        <is>
          <t xml:space="preserve"> </t>
        </is>
      </c>
    </row>
    <row r="8">
      <c r="A8" s="4" t="inlineStr">
        <is>
          <t>Reclassifications</t>
        </is>
      </c>
      <c r="B8" s="5" t="n">
        <v>-4262</v>
      </c>
      <c r="C8" s="5" t="n">
        <v>-4202</v>
      </c>
      <c r="D8" s="4" t="inlineStr">
        <is>
          <t xml:space="preserve"> </t>
        </is>
      </c>
      <c r="E8" s="4" t="inlineStr">
        <is>
          <t xml:space="preserve"> </t>
        </is>
      </c>
    </row>
    <row r="9">
      <c r="A9" s="4" t="inlineStr">
        <is>
          <t>Other Comprehensive Income (Loss), Net of Tax, Portion Attributable to Parent</t>
        </is>
      </c>
      <c r="B9" s="5" t="n">
        <v>-43119</v>
      </c>
      <c r="C9" s="5" t="n">
        <v>-8804</v>
      </c>
      <c r="D9" s="4" t="inlineStr">
        <is>
          <t xml:space="preserve"> </t>
        </is>
      </c>
      <c r="E9" s="4" t="inlineStr">
        <is>
          <t xml:space="preserve"> </t>
        </is>
      </c>
    </row>
    <row r="10">
      <c r="A10" s="4" t="inlineStr">
        <is>
          <t>Interest Income (Expense), Nonoperating</t>
        </is>
      </c>
      <c r="B10" s="5" t="n">
        <v>-52278</v>
      </c>
      <c r="C10" s="5" t="n">
        <v>-38283</v>
      </c>
      <c r="D10" s="4" t="inlineStr">
        <is>
          <t xml:space="preserve"> </t>
        </is>
      </c>
      <c r="E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5" t="n">
        <v>9405</v>
      </c>
      <c r="C13" s="5" t="n">
        <v>22973</v>
      </c>
      <c r="D13" s="5" t="n">
        <v>6597</v>
      </c>
      <c r="E13" s="5" t="n">
        <v>27804</v>
      </c>
    </row>
    <row r="14">
      <c r="A14" s="4" t="inlineStr">
        <is>
          <t>Other comprehensive (loss)/income before reclassifications, net</t>
        </is>
      </c>
      <c r="B14" s="5" t="n">
        <v>7070</v>
      </c>
      <c r="C14" s="5" t="n">
        <v>-629</v>
      </c>
      <c r="D14" s="4" t="inlineStr">
        <is>
          <t xml:space="preserve"> </t>
        </is>
      </c>
      <c r="E14" s="4" t="inlineStr">
        <is>
          <t xml:space="preserve"> </t>
        </is>
      </c>
    </row>
    <row r="15">
      <c r="A15" s="4" t="inlineStr">
        <is>
          <t>Reclassifications</t>
        </is>
      </c>
      <c r="B15" s="5" t="n">
        <v>-4262</v>
      </c>
      <c r="C15" s="5" t="n">
        <v>-4202</v>
      </c>
      <c r="D15" s="4" t="inlineStr">
        <is>
          <t xml:space="preserve"> </t>
        </is>
      </c>
      <c r="E15" s="4" t="inlineStr">
        <is>
          <t xml:space="preserve"> </t>
        </is>
      </c>
    </row>
    <row r="16">
      <c r="A16" s="4" t="inlineStr">
        <is>
          <t>Other Comprehensive Income (Loss), Net of Tax, Portion Attributable to Parent</t>
        </is>
      </c>
      <c r="B16" s="5" t="n">
        <v>2808</v>
      </c>
      <c r="C16" s="5" t="n">
        <v>-4831</v>
      </c>
      <c r="D16" s="4" t="inlineStr">
        <is>
          <t xml:space="preserve"> </t>
        </is>
      </c>
      <c r="E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5" t="n">
        <v>-382534</v>
      </c>
      <c r="C19" s="5" t="n">
        <v>-379594</v>
      </c>
      <c r="D19" s="5" t="n">
        <v>-336561</v>
      </c>
      <c r="E19" s="5" t="n">
        <v>-375493</v>
      </c>
    </row>
    <row r="20">
      <c r="A20" s="4" t="inlineStr">
        <is>
          <t>Other comprehensive (loss)/income before reclassifications, net</t>
        </is>
      </c>
      <c r="B20" s="5" t="n">
        <v>-45973</v>
      </c>
      <c r="C20" s="5" t="n">
        <v>-4101</v>
      </c>
      <c r="D20" s="4" t="inlineStr">
        <is>
          <t xml:space="preserve"> </t>
        </is>
      </c>
      <c r="E20" s="4" t="inlineStr">
        <is>
          <t xml:space="preserve"> </t>
        </is>
      </c>
    </row>
    <row r="21">
      <c r="A21" s="4" t="inlineStr">
        <is>
          <t>Reclassifications</t>
        </is>
      </c>
      <c r="B21" s="5" t="n">
        <v>0</v>
      </c>
      <c r="C21" s="5" t="n">
        <v>0</v>
      </c>
      <c r="D21" s="4" t="inlineStr">
        <is>
          <t xml:space="preserve"> </t>
        </is>
      </c>
      <c r="E21" s="4" t="inlineStr">
        <is>
          <t xml:space="preserve"> </t>
        </is>
      </c>
    </row>
    <row r="22">
      <c r="A22" s="4" t="inlineStr">
        <is>
          <t>Other Comprehensive Income (Loss), Net of Tax, Portion Attributable to Parent</t>
        </is>
      </c>
      <c r="B22" s="5" t="n">
        <v>-45973</v>
      </c>
      <c r="C22" s="5" t="n">
        <v>-4101</v>
      </c>
      <c r="D22" s="4" t="inlineStr">
        <is>
          <t xml:space="preserve"> </t>
        </is>
      </c>
      <c r="E22" s="4" t="inlineStr">
        <is>
          <t xml:space="preserve"> </t>
        </is>
      </c>
    </row>
    <row r="23">
      <c r="A23" s="4" t="inlineStr">
        <is>
          <t>Debt Securities Available-for-sal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Stockholders' Equity, Including Portion Attributable to Noncontrolling Interest</t>
        </is>
      </c>
      <c r="B25" s="5" t="n">
        <v>111</v>
      </c>
      <c r="C25" s="5" t="n">
        <v>-109</v>
      </c>
      <c r="D25" s="5" t="n">
        <v>65</v>
      </c>
      <c r="E25" s="5" t="n">
        <v>-237</v>
      </c>
    </row>
    <row r="26">
      <c r="A26" s="4" t="inlineStr">
        <is>
          <t>Other comprehensive (loss)/income before reclassifications, net</t>
        </is>
      </c>
      <c r="B26" s="5" t="n">
        <v>46</v>
      </c>
      <c r="C26" s="5" t="n">
        <v>128</v>
      </c>
      <c r="D26" s="4" t="inlineStr">
        <is>
          <t xml:space="preserve"> </t>
        </is>
      </c>
      <c r="E26" s="4" t="inlineStr">
        <is>
          <t xml:space="preserve"> </t>
        </is>
      </c>
    </row>
    <row r="27">
      <c r="A27" s="4" t="inlineStr">
        <is>
          <t>Reclassifications</t>
        </is>
      </c>
      <c r="B27" s="5" t="n">
        <v>0</v>
      </c>
      <c r="C27" s="5" t="n">
        <v>0</v>
      </c>
      <c r="D27" s="4" t="inlineStr">
        <is>
          <t xml:space="preserve"> </t>
        </is>
      </c>
      <c r="E27" s="4" t="inlineStr">
        <is>
          <t xml:space="preserve"> </t>
        </is>
      </c>
    </row>
    <row r="28">
      <c r="A28" s="4" t="inlineStr">
        <is>
          <t>Other Comprehensive Income (Loss), Net of Tax, Portion Attributable to Parent</t>
        </is>
      </c>
      <c r="B28" s="5" t="n">
        <v>46</v>
      </c>
      <c r="C28" s="5" t="n">
        <v>128</v>
      </c>
      <c r="D28" s="4" t="inlineStr">
        <is>
          <t xml:space="preserve"> </t>
        </is>
      </c>
      <c r="E28" s="4" t="inlineStr">
        <is>
          <t xml:space="preserve"> </t>
        </is>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Stockholders' Equity, Including Portion Attributable to Noncontrolling Interest</t>
        </is>
      </c>
      <c r="B31" s="5" t="n">
        <v>-373018</v>
      </c>
      <c r="C31" s="5" t="n">
        <v>-356730</v>
      </c>
      <c r="D31" s="6" t="n">
        <v>-329899</v>
      </c>
      <c r="E31" s="6" t="n">
        <v>-347926</v>
      </c>
    </row>
    <row r="32">
      <c r="A32" s="4" t="inlineStr">
        <is>
          <t>Reclassification out of Accumulated Other Comprehensive Income | Cash Flow Hedg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Income tax expense/(benefit)</t>
        </is>
      </c>
      <c r="B34" s="5" t="n">
        <v>-1413</v>
      </c>
      <c r="C34" s="5" t="n">
        <v>-1296</v>
      </c>
      <c r="D34" s="4" t="inlineStr">
        <is>
          <t xml:space="preserve"> </t>
        </is>
      </c>
      <c r="E34" s="4" t="inlineStr">
        <is>
          <t xml:space="preserve"> </t>
        </is>
      </c>
    </row>
    <row r="35">
      <c r="A35" s="4" t="inlineStr">
        <is>
          <t>Net income</t>
        </is>
      </c>
      <c r="B35" s="5" t="n">
        <v>4261</v>
      </c>
      <c r="C35" s="5" t="n">
        <v>4202</v>
      </c>
      <c r="D35" s="4" t="inlineStr">
        <is>
          <t xml:space="preserve"> </t>
        </is>
      </c>
      <c r="E35" s="4" t="inlineStr">
        <is>
          <t xml:space="preserve"> </t>
        </is>
      </c>
    </row>
    <row r="36">
      <c r="A36" s="4" t="inlineStr">
        <is>
          <t>Interest Income (Expense), Nonoperating</t>
        </is>
      </c>
      <c r="B36" s="6" t="n">
        <v>5674</v>
      </c>
      <c r="C36" s="6" t="n">
        <v>5498</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OCI by Component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239376</v>
      </c>
      <c r="C4" s="6" t="n">
        <v>1286750</v>
      </c>
    </row>
    <row r="5">
      <c r="A5" s="4" t="inlineStr">
        <is>
          <t>Other comprehensive (loss)/income before reclassifications, net</t>
        </is>
      </c>
      <c r="B5" s="5" t="n">
        <v>-38857</v>
      </c>
      <c r="C5" s="5" t="n">
        <v>-4602</v>
      </c>
    </row>
    <row r="6">
      <c r="A6" s="4" t="inlineStr">
        <is>
          <t>Reclassifications</t>
        </is>
      </c>
      <c r="B6" s="5" t="n">
        <v>-4262</v>
      </c>
      <c r="C6" s="5" t="n">
        <v>-4202</v>
      </c>
    </row>
    <row r="7">
      <c r="A7" s="4" t="inlineStr">
        <is>
          <t>Other comprehensive loss attributable to PRA Group, Inc.</t>
        </is>
      </c>
      <c r="B7" s="5" t="n">
        <v>-43119</v>
      </c>
      <c r="C7" s="5" t="n">
        <v>-8804</v>
      </c>
    </row>
    <row r="8">
      <c r="A8" s="4" t="inlineStr">
        <is>
          <t>Ending balance</t>
        </is>
      </c>
      <c r="B8" s="5" t="n">
        <v>1196318</v>
      </c>
      <c r="C8" s="5" t="n">
        <v>1224709</v>
      </c>
    </row>
    <row r="9">
      <c r="A9" s="4" t="inlineStr">
        <is>
          <t>Deferred taxes for unrealized losses from cash flow hedges</t>
        </is>
      </c>
      <c r="B9" s="5" t="n">
        <v>-3100</v>
      </c>
      <c r="C9" s="5" t="n">
        <v>-7600</v>
      </c>
    </row>
    <row r="10">
      <c r="A10" s="4" t="inlineStr">
        <is>
          <t>Debt Securities Available-for-sale</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65</v>
      </c>
      <c r="C12" s="5" t="n">
        <v>-237</v>
      </c>
    </row>
    <row r="13">
      <c r="A13" s="4" t="inlineStr">
        <is>
          <t>Other comprehensive (loss)/income before reclassifications, net</t>
        </is>
      </c>
      <c r="B13" s="5" t="n">
        <v>46</v>
      </c>
      <c r="C13" s="5" t="n">
        <v>128</v>
      </c>
    </row>
    <row r="14">
      <c r="A14" s="4" t="inlineStr">
        <is>
          <t>Reclassifications</t>
        </is>
      </c>
      <c r="B14" s="5" t="n">
        <v>0</v>
      </c>
      <c r="C14" s="5" t="n">
        <v>0</v>
      </c>
    </row>
    <row r="15">
      <c r="A15" s="4" t="inlineStr">
        <is>
          <t>Other comprehensive loss attributable to PRA Group, Inc.</t>
        </is>
      </c>
      <c r="B15" s="5" t="n">
        <v>46</v>
      </c>
      <c r="C15" s="5" t="n">
        <v>128</v>
      </c>
    </row>
    <row r="16">
      <c r="A16" s="4" t="inlineStr">
        <is>
          <t>Ending balance</t>
        </is>
      </c>
      <c r="B16" s="5" t="n">
        <v>111</v>
      </c>
      <c r="C16" s="5" t="n">
        <v>-109</v>
      </c>
    </row>
    <row r="17">
      <c r="A17" s="4" t="inlineStr">
        <is>
          <t>Cash Flow Hedge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6597</v>
      </c>
      <c r="C19" s="5" t="n">
        <v>27804</v>
      </c>
    </row>
    <row r="20">
      <c r="A20" s="4" t="inlineStr">
        <is>
          <t>Other comprehensive (loss)/income before reclassifications, net</t>
        </is>
      </c>
      <c r="B20" s="5" t="n">
        <v>7070</v>
      </c>
      <c r="C20" s="5" t="n">
        <v>-629</v>
      </c>
    </row>
    <row r="21">
      <c r="A21" s="4" t="inlineStr">
        <is>
          <t>Reclassifications</t>
        </is>
      </c>
      <c r="B21" s="5" t="n">
        <v>-4262</v>
      </c>
      <c r="C21" s="5" t="n">
        <v>-4202</v>
      </c>
    </row>
    <row r="22">
      <c r="A22" s="4" t="inlineStr">
        <is>
          <t>Other comprehensive loss attributable to PRA Group, Inc.</t>
        </is>
      </c>
      <c r="B22" s="5" t="n">
        <v>2808</v>
      </c>
      <c r="C22" s="5" t="n">
        <v>-4831</v>
      </c>
    </row>
    <row r="23">
      <c r="A23" s="4" t="inlineStr">
        <is>
          <t>Ending balance</t>
        </is>
      </c>
      <c r="B23" s="5" t="n">
        <v>9405</v>
      </c>
      <c r="C23" s="5" t="n">
        <v>22973</v>
      </c>
    </row>
    <row r="24">
      <c r="A24" s="4" t="inlineStr">
        <is>
          <t>Currency Translation Adjust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336561</v>
      </c>
      <c r="C26" s="5" t="n">
        <v>-375493</v>
      </c>
    </row>
    <row r="27">
      <c r="A27" s="4" t="inlineStr">
        <is>
          <t>Other comprehensive (loss)/income before reclassifications, net</t>
        </is>
      </c>
      <c r="B27" s="5" t="n">
        <v>-45973</v>
      </c>
      <c r="C27" s="5" t="n">
        <v>-4101</v>
      </c>
    </row>
    <row r="28">
      <c r="A28" s="4" t="inlineStr">
        <is>
          <t>Reclassifications</t>
        </is>
      </c>
      <c r="B28" s="5" t="n">
        <v>0</v>
      </c>
      <c r="C28" s="5" t="n">
        <v>0</v>
      </c>
    </row>
    <row r="29">
      <c r="A29" s="4" t="inlineStr">
        <is>
          <t>Other comprehensive loss attributable to PRA Group, Inc.</t>
        </is>
      </c>
      <c r="B29" s="5" t="n">
        <v>-45973</v>
      </c>
      <c r="C29" s="5" t="n">
        <v>-4101</v>
      </c>
    </row>
    <row r="30">
      <c r="A30" s="4" t="inlineStr">
        <is>
          <t>Ending balance</t>
        </is>
      </c>
      <c r="B30" s="5" t="n">
        <v>-382534</v>
      </c>
      <c r="C30" s="5" t="n">
        <v>-379594</v>
      </c>
    </row>
    <row r="31">
      <c r="A31" s="4" t="inlineStr">
        <is>
          <t>Accumulated Other Comprehensive (Los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329899</v>
      </c>
      <c r="C33" s="5" t="n">
        <v>-347926</v>
      </c>
    </row>
    <row r="34">
      <c r="A34" s="4" t="inlineStr">
        <is>
          <t>Ending balance</t>
        </is>
      </c>
      <c r="B34" s="6" t="n">
        <v>-373018</v>
      </c>
      <c r="C34" s="6" t="n">
        <v>-3567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Financing Receivable, Allowance For Credit Losses, Recoveries Reclassified To Income</t>
        </is>
      </c>
      <c r="B4" s="6" t="n">
        <v>202056</v>
      </c>
      <c r="C4" s="6" t="n">
        <v>188242</v>
      </c>
    </row>
    <row r="5">
      <c r="A5" s="4" t="inlineStr">
        <is>
          <t>Financing Receivable, Allowance For Credit Loss, Changes In Estimated Recoveries</t>
        </is>
      </c>
      <c r="B5" s="5" t="n">
        <v>51674</v>
      </c>
      <c r="C5" s="5" t="n">
        <v>-36912</v>
      </c>
    </row>
    <row r="6">
      <c r="A6" s="4" t="inlineStr">
        <is>
          <t>Financing Receivable, Allowance For Credit Loss, Portfolio Revenue</t>
        </is>
      </c>
      <c r="B6" s="5" t="n">
        <v>253730</v>
      </c>
      <c r="C6" s="5" t="n">
        <v>151330</v>
      </c>
    </row>
    <row r="7">
      <c r="A7" s="4" t="inlineStr">
        <is>
          <t>Revenue From Contract With Customer And Fee Revenue, Excluding Assessed Tax</t>
        </is>
      </c>
      <c r="B7" s="5" t="n">
        <v>1856</v>
      </c>
      <c r="C7" s="5" t="n">
        <v>4140</v>
      </c>
    </row>
    <row r="8">
      <c r="A8" s="4" t="inlineStr">
        <is>
          <t>Revenues, Total</t>
        </is>
      </c>
      <c r="B8" s="5" t="n">
        <v>255586</v>
      </c>
      <c r="C8" s="5" t="n">
        <v>155470</v>
      </c>
    </row>
    <row r="9">
      <c r="A9" s="3" t="inlineStr">
        <is>
          <t>Operating Expenses [Abstract]</t>
        </is>
      </c>
      <c r="B9" s="4" t="inlineStr">
        <is>
          <t xml:space="preserve"> </t>
        </is>
      </c>
      <c r="C9" s="4" t="inlineStr">
        <is>
          <t xml:space="preserve"> </t>
        </is>
      </c>
    </row>
    <row r="10">
      <c r="A10" s="4" t="inlineStr">
        <is>
          <t>Labor and Related Expense</t>
        </is>
      </c>
      <c r="B10" s="5" t="n">
        <v>73597</v>
      </c>
      <c r="C10" s="5" t="n">
        <v>82403</v>
      </c>
    </row>
    <row r="11">
      <c r="A11" s="4" t="inlineStr">
        <is>
          <t>Legal Fees</t>
        </is>
      </c>
      <c r="B11" s="5" t="n">
        <v>12112</v>
      </c>
      <c r="C11" s="5" t="n">
        <v>8838</v>
      </c>
    </row>
    <row r="12">
      <c r="A12" s="4" t="inlineStr">
        <is>
          <t>Legal Costs</t>
        </is>
      </c>
      <c r="B12" s="5" t="n">
        <v>26691</v>
      </c>
      <c r="C12" s="5" t="n">
        <v>23945</v>
      </c>
    </row>
    <row r="13">
      <c r="A13" s="4" t="inlineStr">
        <is>
          <t>Agency Fees</t>
        </is>
      </c>
      <c r="B13" s="5" t="n">
        <v>19723</v>
      </c>
      <c r="C13" s="5" t="n">
        <v>17378</v>
      </c>
    </row>
    <row r="14">
      <c r="A14" s="4" t="inlineStr">
        <is>
          <t>Outside Fees And Services Expenses</t>
        </is>
      </c>
      <c r="B14" s="5" t="n">
        <v>25050</v>
      </c>
      <c r="C14" s="5" t="n">
        <v>24944</v>
      </c>
    </row>
    <row r="15">
      <c r="A15" s="4" t="inlineStr">
        <is>
          <t>Communication</t>
        </is>
      </c>
      <c r="B15" s="5" t="n">
        <v>12578</v>
      </c>
      <c r="C15" s="5" t="n">
        <v>10527</v>
      </c>
    </row>
    <row r="16">
      <c r="A16" s="4" t="inlineStr">
        <is>
          <t>Rent And Occupancy</t>
        </is>
      </c>
      <c r="B16" s="5" t="n">
        <v>4144</v>
      </c>
      <c r="C16" s="5" t="n">
        <v>4448</v>
      </c>
    </row>
    <row r="17">
      <c r="A17" s="4" t="inlineStr">
        <is>
          <t>Depreciation, Depletion and Amortization, Nonproduction</t>
        </is>
      </c>
      <c r="B17" s="5" t="n">
        <v>2720</v>
      </c>
      <c r="C17" s="5" t="n">
        <v>3589</v>
      </c>
    </row>
    <row r="18">
      <c r="A18" s="4" t="inlineStr">
        <is>
          <t>Other Cost and Expense, Operating</t>
        </is>
      </c>
      <c r="B18" s="5" t="n">
        <v>12575</v>
      </c>
      <c r="C18" s="5" t="n">
        <v>13042</v>
      </c>
    </row>
    <row r="19">
      <c r="A19" s="4" t="inlineStr">
        <is>
          <t>Operating Expenses, Total</t>
        </is>
      </c>
      <c r="B19" s="5" t="n">
        <v>189190</v>
      </c>
      <c r="C19" s="5" t="n">
        <v>189114</v>
      </c>
    </row>
    <row r="20">
      <c r="A20" s="4" t="inlineStr">
        <is>
          <t>Operating Income (Loss), Total</t>
        </is>
      </c>
      <c r="B20" s="5" t="n">
        <v>66396</v>
      </c>
      <c r="C20" s="5" t="n">
        <v>-33644</v>
      </c>
    </row>
    <row r="21">
      <c r="A21" s="4" t="inlineStr">
        <is>
          <t>Interest Income (Expense), Nonoperating</t>
        </is>
      </c>
      <c r="B21" s="5" t="n">
        <v>-52278</v>
      </c>
      <c r="C21" s="5" t="n">
        <v>-38283</v>
      </c>
    </row>
    <row r="22">
      <c r="A22" s="3" t="inlineStr">
        <is>
          <t>Nonoperating Income (Expense) [Abstract]</t>
        </is>
      </c>
      <c r="B22" s="4" t="inlineStr">
        <is>
          <t xml:space="preserve"> </t>
        </is>
      </c>
      <c r="C22" s="4" t="inlineStr">
        <is>
          <t xml:space="preserve"> </t>
        </is>
      </c>
    </row>
    <row r="23">
      <c r="A23" s="4" t="inlineStr">
        <is>
          <t>Interest Income (Expense), Nonoperating</t>
        </is>
      </c>
      <c r="B23" s="5" t="n">
        <v>-52278</v>
      </c>
      <c r="C23" s="5" t="n">
        <v>-38283</v>
      </c>
    </row>
    <row r="24">
      <c r="A24" s="4" t="inlineStr">
        <is>
          <t>Gain (Loss), Foreign Currency Transaction, before Tax</t>
        </is>
      </c>
      <c r="B24" s="5" t="n">
        <v>227</v>
      </c>
      <c r="C24" s="5" t="n">
        <v>-9</v>
      </c>
    </row>
    <row r="25">
      <c r="A25" s="4" t="inlineStr">
        <is>
          <t>Other Nonoperating Income (Expense)</t>
        </is>
      </c>
      <c r="B25" s="5" t="n">
        <v>-206</v>
      </c>
      <c r="C25" s="5" t="n">
        <v>-650</v>
      </c>
    </row>
    <row r="26">
      <c r="A26" s="4" t="inlineStr">
        <is>
          <t>Income (Loss) from Continuing Operations before Income Taxes, Noncontrolling Interest, Total</t>
        </is>
      </c>
      <c r="B26" s="5" t="n">
        <v>14139</v>
      </c>
      <c r="C26" s="5" t="n">
        <v>-72586</v>
      </c>
    </row>
    <row r="27">
      <c r="A27" s="4" t="inlineStr">
        <is>
          <t>Income Tax Expense (Benefit)</t>
        </is>
      </c>
      <c r="B27" s="5" t="n">
        <v>2386</v>
      </c>
      <c r="C27" s="5" t="n">
        <v>-18683</v>
      </c>
    </row>
    <row r="28">
      <c r="A28" s="4" t="inlineStr">
        <is>
          <t>Net Income (Loss), Including Portion Attributable to Noncontrolling Interest, Total</t>
        </is>
      </c>
      <c r="B28" s="5" t="n">
        <v>11753</v>
      </c>
      <c r="C28" s="5" t="n">
        <v>-53903</v>
      </c>
    </row>
    <row r="29">
      <c r="A29" s="4" t="inlineStr">
        <is>
          <t>Net Income (Loss) Attributable to Noncontrolling Interest</t>
        </is>
      </c>
      <c r="B29" s="5" t="n">
        <v>8278</v>
      </c>
      <c r="C29" s="5" t="n">
        <v>4726</v>
      </c>
    </row>
    <row r="30">
      <c r="A30" s="4" t="inlineStr">
        <is>
          <t>Net Income (Loss) Attributable to Parent, Total</t>
        </is>
      </c>
      <c r="B30" s="6" t="n">
        <v>3475</v>
      </c>
      <c r="C30" s="6" t="n">
        <v>-58629</v>
      </c>
    </row>
    <row r="31">
      <c r="A31" s="3" t="inlineStr">
        <is>
          <t>Earnings Per Share [Abstract]</t>
        </is>
      </c>
      <c r="B31" s="4" t="inlineStr">
        <is>
          <t xml:space="preserve"> </t>
        </is>
      </c>
      <c r="C31" s="4" t="inlineStr">
        <is>
          <t xml:space="preserve"> </t>
        </is>
      </c>
    </row>
    <row r="32">
      <c r="A32" s="4" t="inlineStr">
        <is>
          <t>Basic (in dollars per share)</t>
        </is>
      </c>
      <c r="B32" s="7" t="n">
        <v>0.09</v>
      </c>
      <c r="C32" s="7" t="n">
        <v>-1.5</v>
      </c>
    </row>
    <row r="33">
      <c r="A33" s="4" t="inlineStr">
        <is>
          <t>Diluted (in dollars per share)</t>
        </is>
      </c>
      <c r="B33" s="7" t="n">
        <v>0.09</v>
      </c>
      <c r="C33" s="7" t="n">
        <v>-1.5</v>
      </c>
    </row>
    <row r="34">
      <c r="A34" s="3" t="inlineStr">
        <is>
          <t>Weighted Average Number of Shares Outstanding, Diluted [Abstract]</t>
        </is>
      </c>
      <c r="B34" s="4" t="inlineStr">
        <is>
          <t xml:space="preserve"> </t>
        </is>
      </c>
      <c r="C34" s="4" t="inlineStr">
        <is>
          <t xml:space="preserve"> </t>
        </is>
      </c>
    </row>
    <row r="35">
      <c r="A35" s="4" t="inlineStr">
        <is>
          <t>Basic (shares)</t>
        </is>
      </c>
      <c r="B35" s="5" t="n">
        <v>39274</v>
      </c>
      <c r="C35" s="5" t="n">
        <v>39033</v>
      </c>
    </row>
    <row r="36">
      <c r="A36" s="4" t="inlineStr">
        <is>
          <t>Diluted (shares)</t>
        </is>
      </c>
      <c r="B36" s="5" t="n">
        <v>39448</v>
      </c>
      <c r="C36" s="5" t="n">
        <v>390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475</v>
      </c>
      <c r="C4" s="6" t="n">
        <v>-58629</v>
      </c>
    </row>
    <row r="5">
      <c r="A5" s="4" t="inlineStr">
        <is>
          <t>Weighted Average Common Shares, Basic EPS</t>
        </is>
      </c>
      <c r="B5" s="5" t="n">
        <v>39274</v>
      </c>
      <c r="C5" s="5" t="n">
        <v>39033</v>
      </c>
    </row>
    <row r="6">
      <c r="A6" s="4" t="inlineStr">
        <is>
          <t>Weighted Average Common Shares, Dilutive effect of nonvested share awards</t>
        </is>
      </c>
      <c r="B6" s="5" t="n">
        <v>174</v>
      </c>
      <c r="C6" s="5" t="n">
        <v>0</v>
      </c>
    </row>
    <row r="7">
      <c r="A7" s="4" t="inlineStr">
        <is>
          <t>Weighted Average Common Shares, Diluted EPS</t>
        </is>
      </c>
      <c r="B7" s="5" t="n">
        <v>39448</v>
      </c>
      <c r="C7" s="5" t="n">
        <v>39033</v>
      </c>
    </row>
    <row r="8">
      <c r="A8" s="4" t="inlineStr">
        <is>
          <t>EPS, Basic (in dollars per share)</t>
        </is>
      </c>
      <c r="B8" s="7" t="n">
        <v>0.09</v>
      </c>
      <c r="C8" s="7" t="n">
        <v>-1.5</v>
      </c>
    </row>
    <row r="9">
      <c r="A9" s="4" t="inlineStr">
        <is>
          <t>EPS, Dilutive effect of nonvested share awards (in dollars per share)</t>
        </is>
      </c>
      <c r="B9" s="5" t="n">
        <v>0</v>
      </c>
      <c r="C9" s="5" t="n">
        <v>0</v>
      </c>
    </row>
    <row r="10">
      <c r="A10" s="4" t="inlineStr">
        <is>
          <t>EPS, Diluted (in dollars per share)</t>
        </is>
      </c>
      <c r="B10" s="7" t="n">
        <v>0.09</v>
      </c>
      <c r="C10" s="7"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1753</v>
      </c>
      <c r="C4" s="6" t="n">
        <v>-53903</v>
      </c>
    </row>
    <row r="5">
      <c r="A5" s="4" t="inlineStr">
        <is>
          <t>Other Comprehensive Income (Loss), Foreign Currency Transaction and Translation Gain (Loss) Arising During Period, Net of Tax</t>
        </is>
      </c>
      <c r="B5" s="5" t="n">
        <v>-48191</v>
      </c>
      <c r="C5" s="5" t="n">
        <v>-1550</v>
      </c>
    </row>
    <row r="6">
      <c r="A6" s="4" t="inlineStr">
        <is>
          <t>Other Comprehensive Income (Loss), Cash Flow Hedge, Gain (Loss), after Reclassification and Tax</t>
        </is>
      </c>
      <c r="B6" s="5" t="n">
        <v>2808</v>
      </c>
      <c r="C6" s="5" t="n">
        <v>-4831</v>
      </c>
    </row>
    <row r="7">
      <c r="A7" s="4" t="inlineStr">
        <is>
          <t>OCI, Debt Securities, Available-for-Sale, Gain (Loss), after Adjustment and Tax</t>
        </is>
      </c>
      <c r="B7" s="5" t="n">
        <v>46</v>
      </c>
      <c r="C7" s="5" t="n">
        <v>128</v>
      </c>
    </row>
    <row r="8">
      <c r="A8" s="4" t="inlineStr">
        <is>
          <t>Other Comprehensive Income (Loss), Net of Tax, Total</t>
        </is>
      </c>
      <c r="B8" s="5" t="n">
        <v>-45337</v>
      </c>
      <c r="C8" s="5" t="n">
        <v>-6253</v>
      </c>
    </row>
    <row r="9">
      <c r="A9" s="4" t="inlineStr">
        <is>
          <t>Comprehensive Income (Loss), Net of Tax, Including Portion Attributable to Noncontrolling Interest, Total</t>
        </is>
      </c>
      <c r="B9" s="5" t="n">
        <v>-33584</v>
      </c>
      <c r="C9" s="5" t="n">
        <v>-60156</v>
      </c>
    </row>
    <row r="10">
      <c r="A10" s="4" t="inlineStr">
        <is>
          <t>Comprehensive Income (Loss), Net of Tax, Attributable to Noncontrolling Interest</t>
        </is>
      </c>
      <c r="B10" s="5" t="n">
        <v>6059</v>
      </c>
      <c r="C10" s="5" t="n">
        <v>7276</v>
      </c>
    </row>
    <row r="11">
      <c r="A11" s="4" t="inlineStr">
        <is>
          <t>Comprehensive Income (Loss), Net of Tax, Attributable to Parent, Total</t>
        </is>
      </c>
      <c r="B11" s="6" t="n">
        <v>-39643</v>
      </c>
      <c r="C11" s="6" t="n">
        <v>-67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39" customWidth="1" min="6" max="6"/>
    <col width="24" customWidth="1" min="7" max="7"/>
  </cols>
  <sheetData>
    <row r="1">
      <c r="A1" s="1" t="inlineStr">
        <is>
          <t>Consolidated Statement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2</t>
        </is>
      </c>
      <c r="B2" s="4" t="inlineStr">
        <is>
          <t xml:space="preserve"> </t>
        </is>
      </c>
      <c r="C2" s="5" t="n">
        <v>3898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86750</v>
      </c>
      <c r="C3" s="6" t="n">
        <v>390</v>
      </c>
      <c r="D3" s="6" t="n">
        <v>2172</v>
      </c>
      <c r="E3" s="6" t="n">
        <v>1573025</v>
      </c>
      <c r="F3" s="6" t="n">
        <v>-347926</v>
      </c>
      <c r="G3" s="6" t="n">
        <v>590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3903</v>
      </c>
      <c r="C5" s="4" t="inlineStr">
        <is>
          <t xml:space="preserve"> </t>
        </is>
      </c>
      <c r="D5" s="4" t="inlineStr">
        <is>
          <t xml:space="preserve"> </t>
        </is>
      </c>
      <c r="E5" s="5" t="n">
        <v>-58629</v>
      </c>
      <c r="F5" s="4" t="inlineStr">
        <is>
          <t xml:space="preserve"> </t>
        </is>
      </c>
      <c r="G5" s="5" t="n">
        <v>4726</v>
      </c>
    </row>
    <row r="6">
      <c r="A6" s="4" t="inlineStr">
        <is>
          <t>Currency translation adjustments</t>
        </is>
      </c>
      <c r="B6" s="5" t="n">
        <v>-1550</v>
      </c>
      <c r="C6" s="4" t="inlineStr">
        <is>
          <t xml:space="preserve"> </t>
        </is>
      </c>
      <c r="D6" s="4" t="inlineStr">
        <is>
          <t xml:space="preserve"> </t>
        </is>
      </c>
      <c r="E6" s="4" t="inlineStr">
        <is>
          <t xml:space="preserve"> </t>
        </is>
      </c>
      <c r="F6" s="5" t="n">
        <v>-4101</v>
      </c>
      <c r="G6" s="5" t="n">
        <v>2551</v>
      </c>
    </row>
    <row r="7">
      <c r="A7" s="4" t="inlineStr">
        <is>
          <t>Cash flow hedges</t>
        </is>
      </c>
      <c r="B7" s="5" t="n">
        <v>-4831</v>
      </c>
      <c r="C7" s="4" t="inlineStr">
        <is>
          <t xml:space="preserve"> </t>
        </is>
      </c>
      <c r="D7" s="4" t="inlineStr">
        <is>
          <t xml:space="preserve"> </t>
        </is>
      </c>
      <c r="E7" s="4" t="inlineStr">
        <is>
          <t xml:space="preserve"> </t>
        </is>
      </c>
      <c r="F7" s="5" t="n">
        <v>-4831</v>
      </c>
      <c r="G7" s="4" t="inlineStr">
        <is>
          <t xml:space="preserve"> </t>
        </is>
      </c>
    </row>
    <row r="8">
      <c r="A8" s="4" t="inlineStr">
        <is>
          <t>Debt securities available-for-sale</t>
        </is>
      </c>
      <c r="B8" s="5" t="n">
        <v>128</v>
      </c>
      <c r="C8" s="4" t="inlineStr">
        <is>
          <t xml:space="preserve"> </t>
        </is>
      </c>
      <c r="D8" s="4" t="inlineStr">
        <is>
          <t xml:space="preserve"> </t>
        </is>
      </c>
      <c r="E8" s="4" t="inlineStr">
        <is>
          <t xml:space="preserve"> </t>
        </is>
      </c>
      <c r="F8" s="5" t="n">
        <v>128</v>
      </c>
      <c r="G8" s="4" t="inlineStr">
        <is>
          <t xml:space="preserve"> </t>
        </is>
      </c>
    </row>
    <row r="9">
      <c r="A9" s="4" t="inlineStr">
        <is>
          <t>Vesting of restricted stock (in shares)</t>
        </is>
      </c>
      <c r="B9" s="4" t="inlineStr">
        <is>
          <t xml:space="preserve"> </t>
        </is>
      </c>
      <c r="C9" s="5" t="n">
        <v>190000</v>
      </c>
      <c r="D9" s="4" t="inlineStr">
        <is>
          <t xml:space="preserve"> </t>
        </is>
      </c>
      <c r="E9" s="4" t="inlineStr">
        <is>
          <t xml:space="preserve"> </t>
        </is>
      </c>
      <c r="F9" s="4" t="inlineStr">
        <is>
          <t xml:space="preserve"> </t>
        </is>
      </c>
      <c r="G9" s="4" t="inlineStr">
        <is>
          <t xml:space="preserve"> </t>
        </is>
      </c>
    </row>
    <row r="10">
      <c r="A10" s="4" t="inlineStr">
        <is>
          <t>Vesting of restricted stock</t>
        </is>
      </c>
      <c r="B10" s="4" t="inlineStr">
        <is>
          <t xml:space="preserve"> </t>
        </is>
      </c>
      <c r="C10" s="6" t="n">
        <v>2</v>
      </c>
      <c r="D10" s="5" t="n">
        <v>-2</v>
      </c>
      <c r="E10" s="4" t="inlineStr">
        <is>
          <t xml:space="preserve"> </t>
        </is>
      </c>
      <c r="F10" s="4" t="inlineStr">
        <is>
          <t xml:space="preserve"> </t>
        </is>
      </c>
      <c r="G10" s="4" t="inlineStr">
        <is>
          <t xml:space="preserve"> </t>
        </is>
      </c>
    </row>
    <row r="11">
      <c r="A11" s="4" t="inlineStr">
        <is>
          <t>Share-based compensation expense</t>
        </is>
      </c>
      <c r="B11" s="5" t="n">
        <v>3799</v>
      </c>
      <c r="C11" s="4" t="inlineStr">
        <is>
          <t xml:space="preserve"> </t>
        </is>
      </c>
      <c r="D11" s="5" t="n">
        <v>3799</v>
      </c>
      <c r="E11" s="4" t="inlineStr">
        <is>
          <t xml:space="preserve"> </t>
        </is>
      </c>
      <c r="F11" s="4" t="inlineStr">
        <is>
          <t xml:space="preserve"> </t>
        </is>
      </c>
      <c r="G11" s="4" t="inlineStr">
        <is>
          <t xml:space="preserve"> </t>
        </is>
      </c>
    </row>
    <row r="12">
      <c r="A12" s="4" t="inlineStr">
        <is>
          <t>Employee stock relinquished for payment of taxes</t>
        </is>
      </c>
      <c r="B12" s="5" t="n">
        <v>-5684</v>
      </c>
      <c r="C12" s="4" t="inlineStr">
        <is>
          <t xml:space="preserve"> </t>
        </is>
      </c>
      <c r="D12" s="5" t="n">
        <v>-5684</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5" t="n">
        <v>39170000</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224709</v>
      </c>
      <c r="C14" s="6" t="n">
        <v>392</v>
      </c>
      <c r="D14" s="5" t="n">
        <v>285</v>
      </c>
      <c r="E14" s="5" t="n">
        <v>1514396</v>
      </c>
      <c r="F14" s="5" t="n">
        <v>-356730</v>
      </c>
      <c r="G14" s="5" t="n">
        <v>663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s in estimated recoveries</t>
        </is>
      </c>
      <c r="B16" s="5" t="n">
        <v>-369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6" t="n">
        <v>1554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3</t>
        </is>
      </c>
      <c r="B18" s="5" t="n">
        <v>39247000</v>
      </c>
      <c r="C18" s="5" t="n">
        <v>39247000</v>
      </c>
      <c r="D18" s="4" t="inlineStr">
        <is>
          <t xml:space="preserve"> </t>
        </is>
      </c>
      <c r="E18" s="4" t="inlineStr">
        <is>
          <t xml:space="preserve"> </t>
        </is>
      </c>
      <c r="F18" s="4" t="inlineStr">
        <is>
          <t xml:space="preserve"> </t>
        </is>
      </c>
      <c r="G18" s="4" t="inlineStr">
        <is>
          <t xml:space="preserve"> </t>
        </is>
      </c>
    </row>
    <row r="19">
      <c r="A19" s="4" t="inlineStr">
        <is>
          <t>Beginning balance at Dec. 31, 2023</t>
        </is>
      </c>
      <c r="B19" s="6" t="n">
        <v>1239376</v>
      </c>
      <c r="C19" s="6" t="n">
        <v>392</v>
      </c>
      <c r="D19" s="5" t="n">
        <v>7071</v>
      </c>
      <c r="E19" s="5" t="n">
        <v>1489548</v>
      </c>
      <c r="F19" s="5" t="n">
        <v>-329899</v>
      </c>
      <c r="G19" s="5" t="n">
        <v>7226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1753</v>
      </c>
      <c r="C21" s="4" t="inlineStr">
        <is>
          <t xml:space="preserve"> </t>
        </is>
      </c>
      <c r="D21" s="4" t="inlineStr">
        <is>
          <t xml:space="preserve"> </t>
        </is>
      </c>
      <c r="E21" s="5" t="n">
        <v>3475</v>
      </c>
      <c r="F21" s="4" t="inlineStr">
        <is>
          <t xml:space="preserve"> </t>
        </is>
      </c>
      <c r="G21" s="5" t="n">
        <v>8278</v>
      </c>
    </row>
    <row r="22">
      <c r="A22" s="4" t="inlineStr">
        <is>
          <t>Currency translation adjustments</t>
        </is>
      </c>
      <c r="B22" s="5" t="n">
        <v>-48191</v>
      </c>
      <c r="C22" s="4" t="inlineStr">
        <is>
          <t xml:space="preserve"> </t>
        </is>
      </c>
      <c r="D22" s="4" t="inlineStr">
        <is>
          <t xml:space="preserve"> </t>
        </is>
      </c>
      <c r="E22" s="4" t="inlineStr">
        <is>
          <t xml:space="preserve"> </t>
        </is>
      </c>
      <c r="F22" s="5" t="n">
        <v>-45973</v>
      </c>
      <c r="G22" s="5" t="n">
        <v>-2218</v>
      </c>
    </row>
    <row r="23">
      <c r="A23" s="4" t="inlineStr">
        <is>
          <t>Cash flow hedges</t>
        </is>
      </c>
      <c r="B23" s="5" t="n">
        <v>2808</v>
      </c>
      <c r="C23" s="4" t="inlineStr">
        <is>
          <t xml:space="preserve"> </t>
        </is>
      </c>
      <c r="D23" s="4" t="inlineStr">
        <is>
          <t xml:space="preserve"> </t>
        </is>
      </c>
      <c r="E23" s="4" t="inlineStr">
        <is>
          <t xml:space="preserve"> </t>
        </is>
      </c>
      <c r="F23" s="5" t="n">
        <v>2808</v>
      </c>
      <c r="G23" s="4" t="inlineStr">
        <is>
          <t xml:space="preserve"> </t>
        </is>
      </c>
    </row>
    <row r="24">
      <c r="A24" s="4" t="inlineStr">
        <is>
          <t>Debt securities available-for-sale</t>
        </is>
      </c>
      <c r="B24" s="5" t="n">
        <v>46</v>
      </c>
      <c r="C24" s="4" t="inlineStr">
        <is>
          <t xml:space="preserve"> </t>
        </is>
      </c>
      <c r="D24" s="4" t="inlineStr">
        <is>
          <t xml:space="preserve"> </t>
        </is>
      </c>
      <c r="E24" s="4" t="inlineStr">
        <is>
          <t xml:space="preserve"> </t>
        </is>
      </c>
      <c r="F24" s="5" t="n">
        <v>46</v>
      </c>
      <c r="G24" s="4" t="inlineStr">
        <is>
          <t xml:space="preserve"> </t>
        </is>
      </c>
    </row>
    <row r="25">
      <c r="A25" s="4" t="inlineStr">
        <is>
          <t>Vesting of restricted stock (in shares)</t>
        </is>
      </c>
      <c r="B25" s="4" t="inlineStr">
        <is>
          <t xml:space="preserve"> </t>
        </is>
      </c>
      <c r="C25" s="5" t="n">
        <v>98000</v>
      </c>
      <c r="D25" s="4" t="inlineStr">
        <is>
          <t xml:space="preserve"> </t>
        </is>
      </c>
      <c r="E25" s="4" t="inlineStr">
        <is>
          <t xml:space="preserve"> </t>
        </is>
      </c>
      <c r="F25" s="4" t="inlineStr">
        <is>
          <t xml:space="preserve"> </t>
        </is>
      </c>
      <c r="G25" s="4" t="inlineStr">
        <is>
          <t xml:space="preserve"> </t>
        </is>
      </c>
    </row>
    <row r="26">
      <c r="A26" s="4" t="inlineStr">
        <is>
          <t>Vesting of restricted stock</t>
        </is>
      </c>
      <c r="B26" s="4" t="inlineStr">
        <is>
          <t xml:space="preserve"> </t>
        </is>
      </c>
      <c r="C26" s="6" t="n">
        <v>1</v>
      </c>
      <c r="D26" s="5" t="n">
        <v>-1</v>
      </c>
      <c r="E26" s="4" t="inlineStr">
        <is>
          <t xml:space="preserve"> </t>
        </is>
      </c>
      <c r="F26" s="4" t="inlineStr">
        <is>
          <t xml:space="preserve"> </t>
        </is>
      </c>
      <c r="G26" s="4" t="inlineStr">
        <is>
          <t xml:space="preserve"> </t>
        </is>
      </c>
    </row>
    <row r="27">
      <c r="A27" s="4" t="inlineStr">
        <is>
          <t>Share-based compensation expense</t>
        </is>
      </c>
      <c r="B27" s="5" t="n">
        <v>3327</v>
      </c>
      <c r="C27" s="4" t="inlineStr">
        <is>
          <t xml:space="preserve"> </t>
        </is>
      </c>
      <c r="D27" s="5" t="n">
        <v>3327</v>
      </c>
      <c r="E27" s="4" t="inlineStr">
        <is>
          <t xml:space="preserve"> </t>
        </is>
      </c>
      <c r="F27" s="4" t="inlineStr">
        <is>
          <t xml:space="preserve"> </t>
        </is>
      </c>
      <c r="G27" s="4" t="inlineStr">
        <is>
          <t xml:space="preserve"> </t>
        </is>
      </c>
    </row>
    <row r="28">
      <c r="A28" s="4" t="inlineStr">
        <is>
          <t>Employee stock relinquished for payment of taxes</t>
        </is>
      </c>
      <c r="B28" s="6" t="n">
        <v>-1469</v>
      </c>
      <c r="C28" s="4" t="inlineStr">
        <is>
          <t xml:space="preserve"> </t>
        </is>
      </c>
      <c r="D28" s="5" t="n">
        <v>-1469</v>
      </c>
      <c r="E28" s="4" t="inlineStr">
        <is>
          <t xml:space="preserve"> </t>
        </is>
      </c>
      <c r="F28" s="4" t="inlineStr">
        <is>
          <t xml:space="preserve"> </t>
        </is>
      </c>
      <c r="G28" s="4" t="inlineStr">
        <is>
          <t xml:space="preserve"> </t>
        </is>
      </c>
    </row>
    <row r="29">
      <c r="A29" s="4" t="inlineStr">
        <is>
          <t>Ending balance (in shares) at Mar. 31, 2024</t>
        </is>
      </c>
      <c r="B29" s="5" t="n">
        <v>39345000</v>
      </c>
      <c r="C29" s="5" t="n">
        <v>39345000</v>
      </c>
      <c r="D29" s="4" t="inlineStr">
        <is>
          <t xml:space="preserve"> </t>
        </is>
      </c>
      <c r="E29" s="4" t="inlineStr">
        <is>
          <t xml:space="preserve"> </t>
        </is>
      </c>
      <c r="F29" s="4" t="inlineStr">
        <is>
          <t xml:space="preserve"> </t>
        </is>
      </c>
      <c r="G29" s="4" t="inlineStr">
        <is>
          <t xml:space="preserve"> </t>
        </is>
      </c>
    </row>
    <row r="30">
      <c r="A30" s="4" t="inlineStr">
        <is>
          <t>Ending balance at Mar. 31, 2024</t>
        </is>
      </c>
      <c r="B30" s="6" t="n">
        <v>1196318</v>
      </c>
      <c r="C30" s="6" t="n">
        <v>393</v>
      </c>
      <c r="D30" s="6" t="n">
        <v>8928</v>
      </c>
      <c r="E30" s="6" t="n">
        <v>1493023</v>
      </c>
      <c r="F30" s="6" t="n">
        <v>-373018</v>
      </c>
      <c r="G30" s="5" t="n">
        <v>6699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hanges in estimated recoveries</t>
        </is>
      </c>
      <c r="B32" s="5" t="n">
        <v>5167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tributions to noncontrolling interest</t>
        </is>
      </c>
      <c r="B33" s="5" t="n">
        <v>-11332</v>
      </c>
      <c r="C33" s="4" t="inlineStr">
        <is>
          <t xml:space="preserve"> </t>
        </is>
      </c>
      <c r="D33" s="4" t="inlineStr">
        <is>
          <t xml:space="preserve"> </t>
        </is>
      </c>
      <c r="E33" s="4" t="inlineStr">
        <is>
          <t xml:space="preserve"> </t>
        </is>
      </c>
      <c r="F33" s="4" t="inlineStr">
        <is>
          <t xml:space="preserve"> </t>
        </is>
      </c>
      <c r="G33" s="6" t="n">
        <v>-11332</v>
      </c>
    </row>
    <row r="34">
      <c r="A34" s="4" t="inlineStr">
        <is>
          <t>Revenues</t>
        </is>
      </c>
      <c r="B34" s="6" t="n">
        <v>255586</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income</t>
        </is>
      </c>
      <c r="B4" s="6" t="n">
        <v>11753</v>
      </c>
      <c r="C4" s="6" t="n">
        <v>-53903</v>
      </c>
    </row>
    <row r="5">
      <c r="A5" s="3" t="inlineStr">
        <is>
          <t>Adjustments, Noncash Items, to Reconcile Net Income (Loss) to Cash Provided by (Used in) Operating Activities [Abstract]</t>
        </is>
      </c>
      <c r="B5" s="4" t="inlineStr">
        <is>
          <t xml:space="preserve"> </t>
        </is>
      </c>
      <c r="C5" s="4" t="inlineStr">
        <is>
          <t xml:space="preserve"> </t>
        </is>
      </c>
    </row>
    <row r="6">
      <c r="A6" s="4" t="inlineStr">
        <is>
          <t>Share-Based Payment Arrangement, Noncash Expense</t>
        </is>
      </c>
      <c r="B6" s="5" t="n">
        <v>3327</v>
      </c>
      <c r="C6" s="5" t="n">
        <v>3799</v>
      </c>
    </row>
    <row r="7">
      <c r="A7" s="4" t="inlineStr">
        <is>
          <t>Depreciation and amortization</t>
        </is>
      </c>
      <c r="B7" s="5" t="n">
        <v>2720</v>
      </c>
      <c r="C7" s="5" t="n">
        <v>3589</v>
      </c>
    </row>
    <row r="8">
      <c r="A8" s="4" t="inlineStr">
        <is>
          <t>Amortization of Debt Issuance Costs and Discounts</t>
        </is>
      </c>
      <c r="B8" s="5" t="n">
        <v>2200</v>
      </c>
      <c r="C8" s="5" t="n">
        <v>2441</v>
      </c>
    </row>
    <row r="9">
      <c r="A9" s="4" t="inlineStr">
        <is>
          <t>Financing Receivable, Allowance For Credit Loss, Changes In Estimated Recoveries</t>
        </is>
      </c>
      <c r="B9" s="5" t="n">
        <v>-51674</v>
      </c>
      <c r="C9" s="5" t="n">
        <v>36912</v>
      </c>
    </row>
    <row r="10">
      <c r="A10" s="4" t="inlineStr">
        <is>
          <t>Deferred Income Taxes and Tax Credits</t>
        </is>
      </c>
      <c r="B10" s="5" t="n">
        <v>-6487</v>
      </c>
      <c r="C10" s="5" t="n">
        <v>-12400</v>
      </c>
    </row>
    <row r="11">
      <c r="A11" s="4" t="inlineStr">
        <is>
          <t>Unrealized Gain (Loss), Foreign Currency Transaction, before Tax</t>
        </is>
      </c>
      <c r="B11" s="5" t="n">
        <v>9689</v>
      </c>
      <c r="C11" s="5" t="n">
        <v>15020</v>
      </c>
    </row>
    <row r="12">
      <c r="A12" s="4" t="inlineStr">
        <is>
          <t>Equity Securities, FV-NI, Realized Gain (Loss)</t>
        </is>
      </c>
      <c r="B12" s="5" t="n">
        <v>206</v>
      </c>
      <c r="C12" s="5" t="n">
        <v>-3</v>
      </c>
    </row>
    <row r="13">
      <c r="A13" s="4" t="inlineStr">
        <is>
          <t>Other Noncash Income (Expense)</t>
        </is>
      </c>
      <c r="B13" s="5" t="n">
        <v>200</v>
      </c>
      <c r="C13" s="5" t="n">
        <v>-59</v>
      </c>
    </row>
    <row r="14">
      <c r="A14" s="3" t="inlineStr">
        <is>
          <t>Increase (Decrease) in Operating Capital [Abstract]</t>
        </is>
      </c>
      <c r="B14" s="4" t="inlineStr">
        <is>
          <t xml:space="preserve"> </t>
        </is>
      </c>
      <c r="C14" s="4" t="inlineStr">
        <is>
          <t xml:space="preserve"> </t>
        </is>
      </c>
    </row>
    <row r="15">
      <c r="A15" s="4" t="inlineStr">
        <is>
          <t>Increase (Decrease) in Other Operating Assets</t>
        </is>
      </c>
      <c r="B15" s="5" t="n">
        <v>1216</v>
      </c>
      <c r="C15" s="5" t="n">
        <v>-5197</v>
      </c>
    </row>
    <row r="16">
      <c r="A16" s="4" t="inlineStr">
        <is>
          <t>Accrued expenses, accounts payable and other liabilities</t>
        </is>
      </c>
      <c r="B16" s="5" t="n">
        <v>-26806</v>
      </c>
      <c r="C16" s="5" t="n">
        <v>9176</v>
      </c>
    </row>
    <row r="17">
      <c r="A17" s="4" t="inlineStr">
        <is>
          <t>Increase (Decrease) in Income Taxes</t>
        </is>
      </c>
      <c r="B17" s="5" t="n">
        <v>66</v>
      </c>
      <c r="C17" s="5" t="n">
        <v>-16717</v>
      </c>
    </row>
    <row r="18">
      <c r="A18" s="4" t="inlineStr">
        <is>
          <t>Increase (Decrease) In Operating Lease Asset (Liability)</t>
        </is>
      </c>
      <c r="B18" s="5" t="n">
        <v>-31</v>
      </c>
      <c r="C18" s="5" t="n">
        <v>-139</v>
      </c>
    </row>
    <row r="19">
      <c r="A19" s="4" t="inlineStr">
        <is>
          <t>Net Cash Provided by (Used in) Operating Activities, Total</t>
        </is>
      </c>
      <c r="B19" s="5" t="n">
        <v>-72999</v>
      </c>
      <c r="C19" s="5" t="n">
        <v>-47521</v>
      </c>
    </row>
    <row r="20">
      <c r="A20" s="3" t="inlineStr">
        <is>
          <t>Net Cash Provided by (Used in) Investing Activities [Abstract]</t>
        </is>
      </c>
      <c r="B20" s="4" t="inlineStr">
        <is>
          <t xml:space="preserve"> </t>
        </is>
      </c>
      <c r="C20" s="4" t="inlineStr">
        <is>
          <t xml:space="preserve"> </t>
        </is>
      </c>
    </row>
    <row r="21">
      <c r="A21" s="4" t="inlineStr">
        <is>
          <t>Payments to Acquire Property, Plant, and Equipment</t>
        </is>
      </c>
      <c r="B21" s="5" t="n">
        <v>-495</v>
      </c>
      <c r="C21" s="5" t="n">
        <v>-405</v>
      </c>
    </row>
    <row r="22">
      <c r="A22" s="4" t="inlineStr">
        <is>
          <t>Payments to Acquire Finance Receivables</t>
        </is>
      </c>
      <c r="B22" s="5" t="n">
        <v>-245817</v>
      </c>
      <c r="C22" s="5" t="n">
        <v>-219030</v>
      </c>
    </row>
    <row r="23">
      <c r="A23" s="4" t="inlineStr">
        <is>
          <t>Proceeds From Recovery Of Negative Financing Receivable Allowance</t>
        </is>
      </c>
      <c r="B23" s="5" t="n">
        <v>251660</v>
      </c>
      <c r="C23" s="5" t="n">
        <v>225709</v>
      </c>
    </row>
    <row r="24">
      <c r="A24" s="4" t="inlineStr">
        <is>
          <t>Payments For (Proceeds From) Marketable Securities)</t>
        </is>
      </c>
      <c r="B24" s="5" t="n">
        <v>-48247</v>
      </c>
      <c r="C24" s="5" t="n">
        <v>-60057</v>
      </c>
    </row>
    <row r="25">
      <c r="A25" s="4" t="inlineStr">
        <is>
          <t>Proceeds from Sale and Maturity of Marketable Securities</t>
        </is>
      </c>
      <c r="B25" s="5" t="n">
        <v>58110</v>
      </c>
      <c r="C25" s="5" t="n">
        <v>62762</v>
      </c>
    </row>
    <row r="26">
      <c r="A26" s="4" t="inlineStr">
        <is>
          <t>Net Cash Provided by (Used in) Investing Activities, Total</t>
        </is>
      </c>
      <c r="B26" s="5" t="n">
        <v>15211</v>
      </c>
      <c r="C26" s="5" t="n">
        <v>8979</v>
      </c>
    </row>
    <row r="27">
      <c r="A27" s="3" t="inlineStr">
        <is>
          <t>Net Cash Provided by (Used in) Financing Activities [Abstract]</t>
        </is>
      </c>
      <c r="B27" s="4" t="inlineStr">
        <is>
          <t xml:space="preserve"> </t>
        </is>
      </c>
      <c r="C27" s="4" t="inlineStr">
        <is>
          <t xml:space="preserve"> </t>
        </is>
      </c>
    </row>
    <row r="28">
      <c r="A28" s="4" t="inlineStr">
        <is>
          <t>Proceeds from Long-Term Lines of Credit</t>
        </is>
      </c>
      <c r="B28" s="5" t="n">
        <v>153171</v>
      </c>
      <c r="C28" s="5" t="n">
        <v>243431</v>
      </c>
    </row>
    <row r="29">
      <c r="A29" s="4" t="inlineStr">
        <is>
          <t>Repayments of Long-Term Lines of Credit</t>
        </is>
      </c>
      <c r="B29" s="5" t="n">
        <v>-86435</v>
      </c>
      <c r="C29" s="5" t="n">
        <v>-199377</v>
      </c>
    </row>
    <row r="30">
      <c r="A30" s="4" t="inlineStr">
        <is>
          <t>Repayments of Other Long-Term Debt</t>
        </is>
      </c>
      <c r="B30" s="5" t="n">
        <v>-5000</v>
      </c>
      <c r="C30" s="5" t="n">
        <v>-2500</v>
      </c>
    </row>
    <row r="31">
      <c r="A31" s="4" t="inlineStr">
        <is>
          <t>Payments of Financing Costs</t>
        </is>
      </c>
      <c r="B31" s="5" t="n">
        <v>-117</v>
      </c>
      <c r="C31" s="5" t="n">
        <v>-5114</v>
      </c>
    </row>
    <row r="32">
      <c r="A32" s="4" t="inlineStr">
        <is>
          <t>Payment, Tax Withholding, Share-Based Payment Arrangement</t>
        </is>
      </c>
      <c r="B32" s="5" t="n">
        <v>-1469</v>
      </c>
      <c r="C32" s="5" t="n">
        <v>-5683</v>
      </c>
    </row>
    <row r="33">
      <c r="A33" s="4" t="inlineStr">
        <is>
          <t>Payments to Noncontrolling Interests</t>
        </is>
      </c>
      <c r="B33" s="5" t="n">
        <v>-11332</v>
      </c>
      <c r="C33" s="5" t="n">
        <v>0</v>
      </c>
    </row>
    <row r="34">
      <c r="A34" s="4" t="inlineStr">
        <is>
          <t>Net Change Interest-Bearing Deposits, Foreign</t>
        </is>
      </c>
      <c r="B34" s="5" t="n">
        <v>4004</v>
      </c>
      <c r="C34" s="5" t="n">
        <v>-4951</v>
      </c>
    </row>
    <row r="35">
      <c r="A35" s="4" t="inlineStr">
        <is>
          <t>Net Cash Provided by (Used in) Financing Activities, Total</t>
        </is>
      </c>
      <c r="B35" s="5" t="n">
        <v>52822</v>
      </c>
      <c r="C35" s="5" t="n">
        <v>425806</v>
      </c>
    </row>
    <row r="36">
      <c r="A36" s="4" t="inlineStr">
        <is>
          <t>Effect of Exchange Rate on Cash, Cash Equivalents, Restricted Cash, and Restricted Cash Equivalents, Continuing Operations</t>
        </is>
      </c>
      <c r="B36" s="5" t="n">
        <v>861</v>
      </c>
      <c r="C36" s="5" t="n">
        <v>3656</v>
      </c>
    </row>
    <row r="37">
      <c r="A37" s="4" t="inlineStr">
        <is>
          <t>Cash, Cash Equivalents, Restricted Cash, and Restricted Cash Equivalents, Period Increase (Decrease), Including Exchange Rate Effect, Total</t>
        </is>
      </c>
      <c r="B37" s="5" t="n">
        <v>-4105</v>
      </c>
      <c r="C37" s="5" t="n">
        <v>390920</v>
      </c>
    </row>
    <row r="38">
      <c r="A38" s="4" t="inlineStr">
        <is>
          <t>Cash, Cash Equivalents, Restricted Cash, and Restricted Cash Equivalents, Beginning Balance</t>
        </is>
      </c>
      <c r="B38" s="5" t="n">
        <v>113692</v>
      </c>
      <c r="C38" s="5" t="n">
        <v>84759</v>
      </c>
    </row>
    <row r="39">
      <c r="A39" s="4" t="inlineStr">
        <is>
          <t>Cash, Cash Equivalents, Restricted Cash, and Restricted Cash Equivalents, Ending Balance</t>
        </is>
      </c>
      <c r="B39" s="5" t="n">
        <v>109587</v>
      </c>
      <c r="C39" s="5" t="n">
        <v>475679</v>
      </c>
    </row>
    <row r="40">
      <c r="A40" s="3" t="inlineStr">
        <is>
          <t>Supplemental Cash Flow Information [Abstract]</t>
        </is>
      </c>
      <c r="B40" s="4" t="inlineStr">
        <is>
          <t xml:space="preserve"> </t>
        </is>
      </c>
      <c r="C40" s="4" t="inlineStr">
        <is>
          <t xml:space="preserve"> </t>
        </is>
      </c>
    </row>
    <row r="41">
      <c r="A41" s="4" t="inlineStr">
        <is>
          <t>Interest Paid, Excluding Capitalized Interest, Operating Activities</t>
        </is>
      </c>
      <c r="B41" s="5" t="n">
        <v>76677</v>
      </c>
      <c r="C41" s="5" t="n">
        <v>25081</v>
      </c>
    </row>
    <row r="42">
      <c r="A42" s="4" t="inlineStr">
        <is>
          <t>Income Taxes Paid</t>
        </is>
      </c>
      <c r="B42" s="5" t="n">
        <v>8616</v>
      </c>
      <c r="C42" s="5" t="n">
        <v>10555</v>
      </c>
    </row>
    <row r="43">
      <c r="A43" s="3" t="inlineStr">
        <is>
          <t>Cash, Cash Equivalents, Restricted Cash, and Restricted Cash Equivalents [Abstract]</t>
        </is>
      </c>
      <c r="B43" s="4" t="inlineStr">
        <is>
          <t xml:space="preserve"> </t>
        </is>
      </c>
      <c r="C43" s="4" t="inlineStr">
        <is>
          <t xml:space="preserve"> </t>
        </is>
      </c>
    </row>
    <row r="44">
      <c r="A44" s="4" t="inlineStr">
        <is>
          <t>Cash and Cash Equivalents, at Carrying Value</t>
        </is>
      </c>
      <c r="B44" s="5" t="n">
        <v>108100</v>
      </c>
      <c r="C44" s="5" t="n">
        <v>116471</v>
      </c>
    </row>
    <row r="45">
      <c r="A45" s="4" t="inlineStr">
        <is>
          <t>Restricted Cash and Cash Equivalents</t>
        </is>
      </c>
      <c r="B45" s="5" t="n">
        <v>1487</v>
      </c>
      <c r="C45" s="5" t="n">
        <v>359208</v>
      </c>
    </row>
    <row r="46">
      <c r="A46" s="4" t="inlineStr">
        <is>
          <t>Cash, Cash Equivalents, Restricted Cash, and Restricted Cash Equivalents</t>
        </is>
      </c>
      <c r="B46" s="5" t="n">
        <v>109587</v>
      </c>
      <c r="C46" s="5" t="n">
        <v>475679</v>
      </c>
    </row>
    <row r="47">
      <c r="A47" s="4" t="inlineStr">
        <is>
          <t>2028 Notes</t>
        </is>
      </c>
      <c r="B47" s="4" t="inlineStr">
        <is>
          <t xml:space="preserve"> </t>
        </is>
      </c>
      <c r="C47" s="4" t="inlineStr">
        <is>
          <t xml:space="preserve"> </t>
        </is>
      </c>
    </row>
    <row r="48">
      <c r="A48" s="3" t="inlineStr">
        <is>
          <t>Net Cash Provided by (Used in) Financing Activities [Abstract]</t>
        </is>
      </c>
      <c r="B48" s="4" t="inlineStr">
        <is>
          <t xml:space="preserve"> </t>
        </is>
      </c>
      <c r="C48" s="4" t="inlineStr">
        <is>
          <t xml:space="preserve"> </t>
        </is>
      </c>
    </row>
    <row r="49">
      <c r="A49" s="4" t="inlineStr">
        <is>
          <t>Proceeds from Issuance of Other Long-Term Debt</t>
        </is>
      </c>
      <c r="B49" s="6" t="n">
        <v>0</v>
      </c>
      <c r="C49" s="6" t="n">
        <v>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ature of operations :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in the United States ("U.S."). Basis of presentation :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March 31, 2024, and the Consolidated Income Statements, Statements of Comprehensive Income, Statements of Changes in Equity and Statements of Cash Flows for the three months ended March 31, 2024 and 2023, have been included. The Consolidated Financial Statements include the accounts of PRA Group and other entities in which the Company has a controlling interest. All significant intercompany accounts and transactions have been eliminated. These unaudited Consolidated Financial Statements should be read in conjunction with the audited Consolidated Financial Statements and notes thereto included in the Company's Annual Report on Form 10-K for the year ended December 31, 2023 (the "2023 Form 10-K"). For further discussion of the Company's significant accounting policies, refer to Note 1 to the Consolidated Financial Statements in the 2023 Form 10-K. There were no material changes to these policies during the three months ended March 31, 2024. The preparation of the Consolidated Financial Statements in conformity with GAAP requires management to make estimates and assumptions that affect reported amounts and disclosures. Realized results could differ from those estimates and assumptions, and the Company's Consolidated Income Statements for the three months ended March 31, 2024 may not be indicative of future results. Reclassification of prior year presentation: Certain prior period amounts have been reclassified for consistency with the current period presentation. In the Consolidated Statements of Cash Flows, changes in Accrued expenses, Accounts payable and Other liabilities are now presented as a single line-item within Changes in operating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3:54Z</dcterms:created>
  <dcterms:modified xmlns:dcterms="http://purl.org/dc/terms/" xmlns:xsi="http://www.w3.org/2001/XMLSchema-instance" xsi:type="dcterms:W3CDTF">2024-05-08T21:03:54Z</dcterms:modified>
</cp:coreProperties>
</file>